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Basis Of Presentation And Summa"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Derivative And Financial Instru" sheetId="11" state="visible" r:id="rId11"/>
    <sheet xmlns:r="http://schemas.openxmlformats.org/officeDocument/2006/relationships" name="Debt" sheetId="12" state="visible" r:id="rId12"/>
    <sheet xmlns:r="http://schemas.openxmlformats.org/officeDocument/2006/relationships" name="Oil And Natural Gas Properties " sheetId="13" state="visible" r:id="rId13"/>
    <sheet xmlns:r="http://schemas.openxmlformats.org/officeDocument/2006/relationships" name="Asset Retirement Obligation" sheetId="14" state="visible" r:id="rId14"/>
    <sheet xmlns:r="http://schemas.openxmlformats.org/officeDocument/2006/relationships" name="Intangible Assets" sheetId="15" state="visible" r:id="rId15"/>
    <sheet xmlns:r="http://schemas.openxmlformats.org/officeDocument/2006/relationships" name="Investment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Unit-Based Compensation" sheetId="19" state="visible" r:id="rId19"/>
    <sheet xmlns:r="http://schemas.openxmlformats.org/officeDocument/2006/relationships" name="Distributions To Unitholders" sheetId="20" state="visible" r:id="rId20"/>
    <sheet xmlns:r="http://schemas.openxmlformats.org/officeDocument/2006/relationships" name="Partners' Capital" sheetId="21" state="visible" r:id="rId21"/>
    <sheet xmlns:r="http://schemas.openxmlformats.org/officeDocument/2006/relationships" name="Reporting Segments" sheetId="22" state="visible" r:id="rId22"/>
    <sheet xmlns:r="http://schemas.openxmlformats.org/officeDocument/2006/relationships" name="Variable Interest Entities"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Fair Value Measurements (Tables" sheetId="26" state="visible" r:id="rId26"/>
    <sheet xmlns:r="http://schemas.openxmlformats.org/officeDocument/2006/relationships" name="Derivative And Financial Inst_2" sheetId="27" state="visible" r:id="rId27"/>
    <sheet xmlns:r="http://schemas.openxmlformats.org/officeDocument/2006/relationships" name="Oil And Natural Gas Propertie_2" sheetId="28" state="visible" r:id="rId28"/>
    <sheet xmlns:r="http://schemas.openxmlformats.org/officeDocument/2006/relationships" name="Asset Retirement Obligation (Ta" sheetId="29" state="visible" r:id="rId29"/>
    <sheet xmlns:r="http://schemas.openxmlformats.org/officeDocument/2006/relationships" name="Intangible Assets (Tables)" sheetId="30" state="visible" r:id="rId30"/>
    <sheet xmlns:r="http://schemas.openxmlformats.org/officeDocument/2006/relationships" name="Investments (Tables)" sheetId="31" state="visible" r:id="rId31"/>
    <sheet xmlns:r="http://schemas.openxmlformats.org/officeDocument/2006/relationships" name="Unit-Based Compensation (Tables" sheetId="32" state="visible" r:id="rId32"/>
    <sheet xmlns:r="http://schemas.openxmlformats.org/officeDocument/2006/relationships" name="Distributions To Unitholders (T" sheetId="33" state="visible" r:id="rId33"/>
    <sheet xmlns:r="http://schemas.openxmlformats.org/officeDocument/2006/relationships" name="Partners' Capital (Tables)" sheetId="34" state="visible" r:id="rId34"/>
    <sheet xmlns:r="http://schemas.openxmlformats.org/officeDocument/2006/relationships" name="Reporting Segments (Tables)" sheetId="35" state="visible" r:id="rId35"/>
    <sheet xmlns:r="http://schemas.openxmlformats.org/officeDocument/2006/relationships" name="Variable Interest Entities (Tab" sheetId="36" state="visible" r:id="rId36"/>
    <sheet xmlns:r="http://schemas.openxmlformats.org/officeDocument/2006/relationships" name="Basis Of Presentation And Sum_3" sheetId="37" state="visible" r:id="rId37"/>
    <sheet xmlns:r="http://schemas.openxmlformats.org/officeDocument/2006/relationships" name="Revenue Recognition (Details)" sheetId="38" state="visible" r:id="rId38"/>
    <sheet xmlns:r="http://schemas.openxmlformats.org/officeDocument/2006/relationships" name="Fair Value Measurements (Recurr" sheetId="39" state="visible" r:id="rId39"/>
    <sheet xmlns:r="http://schemas.openxmlformats.org/officeDocument/2006/relationships" name="Fair Value Measurements (Non-Re" sheetId="40" state="visible" r:id="rId40"/>
    <sheet xmlns:r="http://schemas.openxmlformats.org/officeDocument/2006/relationships" name="Fair Value Measurements (Embedd" sheetId="41" state="visible" r:id="rId41"/>
    <sheet xmlns:r="http://schemas.openxmlformats.org/officeDocument/2006/relationships" name="Derivative And Financial Inst_3" sheetId="42" state="visible" r:id="rId42"/>
    <sheet xmlns:r="http://schemas.openxmlformats.org/officeDocument/2006/relationships" name="Derivative And Financial Inst_4" sheetId="43" state="visible" r:id="rId43"/>
    <sheet xmlns:r="http://schemas.openxmlformats.org/officeDocument/2006/relationships" name="Derivative And Financial Inst_5" sheetId="44" state="visible" r:id="rId44"/>
    <sheet xmlns:r="http://schemas.openxmlformats.org/officeDocument/2006/relationships" name="Debt (Details)" sheetId="45" state="visible" r:id="rId45"/>
    <sheet xmlns:r="http://schemas.openxmlformats.org/officeDocument/2006/relationships" name="Oil And Natural Gas Propertie_3" sheetId="46" state="visible" r:id="rId46"/>
    <sheet xmlns:r="http://schemas.openxmlformats.org/officeDocument/2006/relationships" name="Oil And Natural Gas Propertie_4" sheetId="47" state="visible" r:id="rId47"/>
    <sheet xmlns:r="http://schemas.openxmlformats.org/officeDocument/2006/relationships" name="Oil And Natural Gas Propertie_5" sheetId="48" state="visible" r:id="rId48"/>
    <sheet xmlns:r="http://schemas.openxmlformats.org/officeDocument/2006/relationships" name="Asset Retirement Obligation (De" sheetId="49" state="visible" r:id="rId49"/>
    <sheet xmlns:r="http://schemas.openxmlformats.org/officeDocument/2006/relationships" name="Intangible Assets (Details)" sheetId="50" state="visible" r:id="rId50"/>
    <sheet xmlns:r="http://schemas.openxmlformats.org/officeDocument/2006/relationships" name="Investments (Details)" sheetId="51" state="visible" r:id="rId51"/>
    <sheet xmlns:r="http://schemas.openxmlformats.org/officeDocument/2006/relationships" name="Investments (Unconsolidated Ent" sheetId="52" state="visible" r:id="rId52"/>
    <sheet xmlns:r="http://schemas.openxmlformats.org/officeDocument/2006/relationships" name="Commitments And Contingencies (" sheetId="53" state="visible" r:id="rId53"/>
    <sheet xmlns:r="http://schemas.openxmlformats.org/officeDocument/2006/relationships" name="Related Party Transactions (Det" sheetId="54" state="visible" r:id="rId54"/>
    <sheet xmlns:r="http://schemas.openxmlformats.org/officeDocument/2006/relationships" name="Unit-Based Compensation (Detail" sheetId="55" state="visible" r:id="rId55"/>
    <sheet xmlns:r="http://schemas.openxmlformats.org/officeDocument/2006/relationships" name="Distributions To Unitholders (D" sheetId="56" state="visible" r:id="rId56"/>
    <sheet xmlns:r="http://schemas.openxmlformats.org/officeDocument/2006/relationships" name="Partners' Capital (Details)" sheetId="57" state="visible" r:id="rId57"/>
    <sheet xmlns:r="http://schemas.openxmlformats.org/officeDocument/2006/relationships" name="Partners' Capital (Preferred Un" sheetId="58" state="visible" r:id="rId58"/>
    <sheet xmlns:r="http://schemas.openxmlformats.org/officeDocument/2006/relationships" name="Reporting Segments (Segment Inf" sheetId="59" state="visible" r:id="rId59"/>
    <sheet xmlns:r="http://schemas.openxmlformats.org/officeDocument/2006/relationships" name="Reporting Segments - Reconcilia" sheetId="60" state="visible" r:id="rId60"/>
    <sheet xmlns:r="http://schemas.openxmlformats.org/officeDocument/2006/relationships" name="Reporting Segments (Assets by S" sheetId="61" state="visible" r:id="rId61"/>
    <sheet xmlns:r="http://schemas.openxmlformats.org/officeDocument/2006/relationships" name="Variable Interest Entities (Det"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_(&quot;$ &quot;#,##0.0000_);_(&quot;$ &quot;(#,##0.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itle of 12(b) Security</t>
        </is>
      </c>
      <c r="B9" s="4" t="inlineStr">
        <is>
          <t>Common Units</t>
        </is>
      </c>
    </row>
    <row r="10">
      <c r="A10" s="4" t="inlineStr">
        <is>
          <t>Trading Symbol</t>
        </is>
      </c>
      <c r="B10" s="4" t="inlineStr">
        <is>
          <t>SNMP</t>
        </is>
      </c>
    </row>
    <row r="11">
      <c r="A11" s="4" t="inlineStr">
        <is>
          <t>Security Exchange Name</t>
        </is>
      </c>
      <c r="B11" s="4" t="inlineStr">
        <is>
          <t>NYSEAMER</t>
        </is>
      </c>
    </row>
    <row r="12">
      <c r="A12" s="4" t="inlineStr">
        <is>
          <t>Entity Registrant Name</t>
        </is>
      </c>
      <c r="B12" s="4" t="inlineStr">
        <is>
          <t>Sanchez Midstream Partners LP</t>
        </is>
      </c>
    </row>
    <row r="13">
      <c r="A13" s="4" t="inlineStr">
        <is>
          <t>Entity Central Index Key</t>
        </is>
      </c>
      <c r="B13" s="4" t="inlineStr">
        <is>
          <t>0001362705</t>
        </is>
      </c>
    </row>
    <row r="14">
      <c r="A14" s="4" t="inlineStr">
        <is>
          <t>Current Fiscal Year End Date</t>
        </is>
      </c>
      <c r="B14" s="4" t="inlineStr">
        <is>
          <t>--12-31</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C19" s="5" t="n">
        <v>19953880</v>
      </c>
    </row>
    <row r="20">
      <c r="A20" s="4" t="inlineStr">
        <is>
          <t>Entity Current Reporting Status</t>
        </is>
      </c>
      <c r="B20" s="4" t="inlineStr">
        <is>
          <t>Yes</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4. FAIR VALUE MEASUREMENTS
Measurements of fair value of derivative instruments are classified according to the fair value hierarchy, which prioritizes the inputs to the valuation techniques used to measure fair value. Fair value is the price that would be received upon the sale of an asset or paid to transfer a liability in an orderly transaction between market participants at the measurement date. Fair value measurements are classified and disclosed in one of the following categories:
Level 1: Measured based on unadjusted quoted prices in active markets that are accessible at the measurement date for identical, unrestricted assets or liabilities. Active markets are considered those in which transactions for the assets or liabilities occur in sufficient frequency and volume to provide pricing information on an ongoing basis.
Level 2: Measured based on quoted prices in markets that are not active, or inputs which are observable, either directly or indirectly, for substantially the full term of the asset or liability. Substantially all of these inputs are observable in the marketplace throughout the term of the instrument,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 Management's assessment of the significance of a particular input to the fair value measurement requires judgment, and may affect the valuation of the fair value of assets and liabilities and their placement within the fair value hierarchy levels.
The following table summarizes the fair value of our assets and liabilities that were accounted for at fair value on a recurring basis as of September 30, 2020 (in thousands):
Fair Value Measurements at September 30, 2020
Active Markets for
Observable
Identical Assets
Inputs
Unobservable Inputs
(Level 1)
(Level 2)
(Level 3)
Fair Value
Commodity derivative instrument
Derivative assets
$
—
$
642
$
—
$
642
Other liabilities
Warrant
—
(607)
—
(607)
Total
$
—
$
35
$
—
$
35
The following table summarizes the fair value of our assets and liabilities that were accounted for at fair value on a recurring basis as of December 31, 2019 (in thousands):
Fair Value Measurements at December 31, 2019
Active Markets for
Observable
Identical Assets
Inputs
Unobservable Inputs
(Level 1)
(Level 2)
(Level 3)
Fair Value
Commodity derivative instrument
Derivative liabilities
$
—
$
(759)
$
—
$
(759)
Other liabilities
Warrant
—
(629)
—
(629)
Total
$
—
$
(1,388)
$
—
$
(1,388)
As of September 30, 2020 and December 31, 2019, the estimated fair value of cash and cash equivalents, accounts receivable, other current assets and current liabilities approximated their carrying value due to their short-term nature.
Fair Value on a Non-Recurring Basis
The Partnership follows the provisions of Topic 820-10 for nonfinancial assets and liabilities measured at fair value on a non-recurring basis. The fair value measurements of assets acquired and liabilities assumed are based on inputs that are not observable in the market and therefore represent Level 3 inputs under the fair value hierarchy. We periodically review oil and natural gas properties and related equipment for impairment when facts and circumstances indicate that their carrying values may not be recoverable.
A reconciliation of the beginning and ending balances of the Partnership’s asset retirement obligations is presented in Note 8 “Asset Retirement Obligation.”
The following table summarizes the non-recurring fair value measurements of our production assets as of September 30, 2020 (in thousands):
Fair Value Measurements at September 30, 2020
Active Markets for
Observable
Identical Assets
Inputs
Unobservable Inputs
(Level 1)
(Level 2)
(Level 3)
Impairment (a)
$
—
$
—
$
12,852
Total net assets
$
—
$
—
$
12,852
(a)
During the nine months ended September 30, 2020, we recorded a non-cash impairment charge of $23.2 million to impair our producing oil and natural gas properties. The carrying values of the impaired properties were reduced to a fair value of $12.9 million, estimated using inputs characteristic of a Level 3 fair value measurement.
We had no non-recurring fair value measurements of our production assets as of December 31, 2019.
The fair values of oil and natural gas properties and related equipment were measured using valuation techniques that convert future cash flows to a single discounted amount. Significant inputs to the valuation of oil and natural gas properties and related equipment include estimates of: (i) reserves; (ii) future operating and development costs; (iii) future commodity prices; (iv) estimated future cash flows; (v) estimated throughput; and (vi) a market-based weighted average cost of capital rate of 15%. These inputs require significant judgments and estimates by the Partnership’s management at the time of the valuation and are the most sensitive and subject to change.
Class C Preferred Units – On August 2, 2019, as part of the Exchange (as defined in Note 15 “Partners’ Capital”), Stonepeak exchanged all of the issued and outstanding Class B Preferred Units for newly issued Class C Preferred Units and the Warrant (as defined in Note 15 “Partners’ Capital”) in a private placement transaction. The fair value of the Class C Preferred Units was measured using valuation techniques that convert a future obligation to a single discounted amount. Significant inputs used to determine the fair value were observable and we have therefore classified the fair value measurements of the Class C Preferred units as Level 2.
Seco Pipeline – As of December 31, 2019, we recorded a non-cash impairment charge of $32.1 million to impair a 100% owned and operated 30-mile natural gas pipeline with 400 MMcf/d capacity that is designed and used to transport dry gas from the Raptor Gas Processing Facility to multiple markets in South Texas (the “Seco Pipeline”). The carrying value of the Seco Pipeline was reduced to a fair value of zero, estimated based on inputs characteristic of a Level 3 fair value measurement.
The fair value of the Seco Pipeline was measured using probabilistic valuation techniques that convert future cash flows to a single discounted amount. Significant inputs to the valuation of the Seco Pipeline include estimates of: (i) future operating and development costs; (ii) estimated future cash flows; and (iii) a market-based weighted average cost of capital rate. These inputs require significant judgments and estimates by the Partnership’s management at the time of the valuation and are the most sensitive and subject to change.
Fair Value of Financial Instruments
The estimated fair value amounts of financial instruments have been determined using available market information and valuation methodologies described below. We prioritize the use of the highest level inputs available in determining fair value such that fair value measurements are determined using the highest and best use as determined by market participants and the assumptions that they would use in determining fair value.
Credit Agreement – We believe that the carrying value of our Credit Agreement (as defined in Note 6 “Debt”) approximates its fair value because the interest rates on the debt approximate market interest rates for debt with similar terms. The debt is classified as a Level 2 input in the fair value hierarchy and represents the amount at which the instrument could be valued in an exchange during a current transaction between willing parties. The Credit Agreement is discussed further in Note 6 “Debt.”
Derivative Instruments – The income valuation approach, which involves discounting estimated cash flows, is primarily used to determine recurring fair value measurements of our derivative instruments classified as Level 2 inputs. Our commodity derivatives are valued using the terms of the individual derivative contracts with our counterparties, expected future levels of oil and natural gas prices and an appropriate discount rate.
Warrant – As part of the Exchange, the Partnership issued to Stonepeak the Warrant which entitles the holder to receive junior securities representing ten percent of junior securities deemed outstanding when exercised. The Warrant expires on the later of August 2, 2026 or 30 days following the full redemption of the Class C Preferred Units. There is no strike price associated with the exercise of the Warrant. The Warrant is valued using ten percent of the junior securities deemed outstanding and the common unit price as of the balance sheet date. We have therefore classified the fair value measurements of the Warrant as Level 2 and is presented within other liabilities on the condensed consolidated balance sheets.
Earnout Derivative – As part of the Carnero Gathering Transaction (as defined in Note 10 “Investments”), we are required to pay Mesquite an earnout based on natural gas received above a threshold volume and tariff at designated delivery points from Mesquite and other producers. The earnout derivative was valued through the use of a Monte Carlo simulation model which utilized observable inputs such as the earnout price and volume commitment, as well as unobservable inputs related to the weighted probabilities of various throughput scenarios. We have therefore classified the fair value measurements of the earnout derivative as Level 3 inputs.
The following table sets forth a reconciliation of changes in the fair value of the Partnership’s earnout derivative liability classified as Level 3 in the fair value hierarchy (in thousands):
Nine Months Ended
Year Ended
September 30, 2020
December 31, 2019
Beginning balance
$
—
$
(5,856)
Gain on earnout derivative
—
5,856
Ending balance
$
—
$
—
Gain included in earnings related to derivatives still held as of September 30, 2020 and December 31, 2019, respectively
$
—
$
5,85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rivative And Financial Instruments</t>
        </is>
      </c>
      <c r="B1" s="2" t="inlineStr">
        <is>
          <t>9 Months Ended</t>
        </is>
      </c>
    </row>
    <row r="2">
      <c r="B2" s="2" t="inlineStr">
        <is>
          <t>Sep. 30, 2020</t>
        </is>
      </c>
    </row>
    <row r="3">
      <c r="A3" s="3" t="inlineStr">
        <is>
          <t>Derivative And Financial Instruments</t>
        </is>
      </c>
    </row>
    <row r="4">
      <c r="A4" s="4" t="inlineStr">
        <is>
          <t>Derivative And Financial Instruments</t>
        </is>
      </c>
      <c r="B4" s="4" t="inlineStr">
        <is>
          <t>5. DERIVATIVE AND FINANCIAL INSTRUMENTS
To reduce the impact of fluctuations in oil and natural gas prices on our revenues, we periodically enter into derivative contracts with respect to a portion of our projected oil and natural gas production through various transactions that fix or modify the future prices to be realized. These hedging activities are intended to support oil and natural gas prices at targeted levels and to manage exposure to oil and natural gas price fluctuations. It is never our intention to enter into derivative contracts for speculative trading purposes.
Under Topic 815, “Derivatives and Hedging,” all derivative instruments are recorded on the condensed consolidated balance sheets at fair value as either short-term or long-term assets or liabilities based on their anticipated settlement date. We will net derivative assets and liabilities for counterparties where we have a legal right of offset. Changes in the derivatives’ fair values are recognized currently in earnings unless specific hedge accounting criteria are met. We have not elected to designate any of our current derivative contracts as hedges; however, changes in the fair value of all of our derivative instruments are recognized in earnings and included in natural gas sales and oil sales in the condensed consolidated statements of operations.
As of September 30, 2020, we had the following derivative contracts in place for the periods indicated, all of which are accounted for as mark-to-market activities:
Fixed Price Basis Swaps – West Texas Intermediate (WTI)
December 31,
Average
Volume
Price
2020
47,624
$
53.50
Fixed Price Swaps – NYMEX (Henry Hub)
December 31,
Average
Volume
Price
2020
96,200
$
2.85
The following table sets forth a reconciliation of the changes in fair value of the Partnership’s commodity derivatives for the nine months ended September 30, 2020 and the year ended December 31, 2019 (in thousands):
Nine Months Ended
Year Ended
September 30, 2020
December 31, 2019
Beginning fair value of commodity derivatives
$
(759)
$
3,914
Net gains (losses) on crude oil derivatives
3,912
(4,031)
Net gains on natural gas derivatives
96
259
Net settlements received on derivative contracts:
Oil
(2,311)
(807)
Natural gas
(296)
(94)
Ending fair value of commodity derivatives
$
642
$
(759)
The effect of derivative instruments on our condensed consolidated statements of operations was as follows (in thousands):
Location of Gain (Loss)
Three Months Ended September 30,
Nine Months Ended September 30,
Derivative Type
in Income
2020
2019
2020
2019
Commodity – Mark-to-Market
Oil sales
$
(115)
$
1,195
$
3,912
$
(2,482)
Commodity – Mark-to-Market
Natural gas sales
(55)
57
96
210
$
(170)
$
1,252
$
4,008
$
(2,272)
Derivative instruments expose us to counterparty credit risk. Our commodity derivative instruments are currently contracted with two counterparties. We generally execute commodity derivative instruments under master agreements which allow us, in the event of default, to elect early termination of all contracts with the defaulting counterparty. If we choose to elect early termination, all asset and liability positions with the defaulting counterparty would be net cash settled at the time of election. We include a measure of counterparty credit risk in our estimates of the fair values of derivative instruments. As of September 30, 2020 and December 31, 2019, the impact of non-performance credit risk on the valuation of our derivative instruments was not significant.
Earnout Derivative
Refer to Note 4 “Fair Value Measu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0</t>
        </is>
      </c>
    </row>
    <row r="3">
      <c r="A3" s="3" t="inlineStr">
        <is>
          <t>Debt</t>
        </is>
      </c>
    </row>
    <row r="4">
      <c r="A4" s="4" t="inlineStr">
        <is>
          <t>Debt</t>
        </is>
      </c>
      <c r="B4" s="4" t="inlineStr">
        <is>
          <t>6. DEBT
Credit Agreement
We have entered into a credit facility with Royal Bank of Canada, as administrative agent and collateral agent, and the lenders party thereto, as amended by the Ninth Amendment to Third Amended and Restated Credit Agreement, dated as of November 22, 2019 (the “Credit Agreement”). The Credit Agreement provides a quarterly amortizing term loan of $155.0 million (the “Term Loan”) and a maximum revolving credit amount of $20.0 million (the “Revolving Loan”). The Term Loan and Revolving Loan both have a maturity date of September 30, 2021. Borrowings under the Credit Agreement are secured by various mortgages of both midstream and upstream properties that we own as well as various security and pledge agreements among us, certain of our subsidiaries and the administrative agent.
The Credit Agreement is a current liability that matures on September 30, 2021. We expect to refinance or extend the maturity of the Credit Agreement prior to its maturity date. However, we may not be able to refinance or extend the maturity of the Credit Agreement or, if we are able to refinance or extend the maturity, we may not be able to do so with borrowing and debt issue costs, terms, covenants, restrictions, commitment amount or a borrowing base favorable to us.
Borrowings under the Credit Agreement are available for limited direct investment in oil and natural gas properties, midstream properties, acquisitions, and working capital and general business purposes. The Credit Agreement has a sub-limit of up to $2.5 million which may be used for the issuance of letters of credit. Pursuant to the Credit Agreement, the initial aggregate commitment amount under the Term Loan is $155.0 million, subject to quarterly $10.0 million principal and other mandatory prepayments. The initial borrowing base under the Credit Agreement was $235.5 million. The borrowing base is equal to the sum of the rolling four quarter EBITDA of our midstream operations and the amount of distributions received from the Carnero JV multiplied by 4.5 or a lower number dependent upon natural gas volumes flowing through Western Catarina Midstream. Outstanding borrowings in excess of our borrowing base must be repaid within 45 days. As of September 30, 2020, the borrowing base under the Credit Agreement was $142.1 million and we had $123.0 million of debt outstanding, consisting of $115.0 million under the Term Loan and $8.0 million under the Revolving Loan. We are required to make mandatory amortizing payments of outstanding principal on the Term Loan of $10.0 million per fiscal quarter. The maximum revolving credit amount is $20.0 million leaving us with $12.0 million in unused borrowing capacity. There were no letters of credit outstanding under our Credit Agreement as of September 30, 2020.
At our election, interest for borrowings under the Credit Agreement are determined by reference to (i) the LIBOR plus an applicable margin between 2.50% and 3.00% per annum based on net debt to EBITDA or (ii) a domestic bank rate (“ABR”) plus an applicable margin between 1.50% and 2.00% per annum based on net debt to EBITDA plus (iii) a commitment fee of 0.500% per annum based on the unutilized maximum revolving credit. Interest on the borrowings for ABR loans and the commitment fee are generally payable quarterly. Interest on the borrowings for LIBOR loans are generally payable at the applicable maturity date.
The Credit Agreement contains various covenants that limit, among other things, our ability to incur certain indebtedness, grant certain liens, merge or consolidate, sell all or substantially all of our assets, make certain loans, acquisitions, capital expenditures and investments, and pay distributions to unitholders.
In addition, we are required to maintain the following financial covenants:
·
current assets to current liabilities, excluding any current maturities of debt, of at least 1.0 to 1.0 at all times; and
·
senior secured net debt to consolidated adjusted EBITDA for the last twelve months, as of the last day of any fiscal quarter, of not greater than 3.5 to 1.0.
The Credit Agreement also includes customary events of default, including events of default relating to non-payment of principal, interest or fees, inaccuracy of representations and warranties when made or when deemed made, violation of covenants, cross-defaults, bankruptcy and insolvency events, certain unsatisfied judgments, loan documents not being valid and a change in control. A change in control is generally defined as the occurrence of one of the following events: (i) our existing general partner ceases to be our sole general partner or (ii) certain specified persons shall cease to own more than 50% of the equity interests of our general partner or shall cease to control our general partner. If an event of default occurs, the lenders will be able to accelerate the maturity of the Credit Agreement and exercise other rights and remedies.
At September 30, 2020, we were in compliance with the financial covenants contained in the Credit Agreement . We monitor compliance on an ongoing basis. If we are unable to remain in compliance with the financial covenants contained in our Credit Agreement or maintain the required ratios discussed above, the lenders could call an event of default and accelerate the outstanding debt under the terms of the Credit Agreement, such that our outstanding debt could become then due and payable. We may request waivers of compliance from the violated financial covenants from the lenders, but there is no assurance that such waivers would be granted.
As disclosed in Note 18 “Subsequent Events,” following the end of the quarter ended September 30, 2020 and effective November 6, 2020, the Partnership entered into the Credit Agreement Amendment. Please read Note 18 “Subsequent Events” below for a more detailed description of the Amended Credit Agreement.
Debt Issuance Costs
As of September 30, 2020 and December 31, 2019 , our unamortized debt issuance costs were approximately $0.8 million and $1.2 million, respectively. These costs are amortized to interest expense in our condensed consolidated statements of operations over the life of our Credit Agreement. Amortization of debt issuance costs recorded during the three months ended September 30, 2020 and 2019 was approximately $0.2 million and $0.3 million, respectively. Amortization of debt issuance costs recorded during the nine months ended September 30, 2020 and 2019 was approximately $0.6 million and $0.9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il And Natural Gas Properties And Related Equipment</t>
        </is>
      </c>
      <c r="B1" s="2" t="inlineStr">
        <is>
          <t>9 Months Ended</t>
        </is>
      </c>
    </row>
    <row r="2">
      <c r="B2" s="2" t="inlineStr">
        <is>
          <t>Sep. 30, 2020</t>
        </is>
      </c>
    </row>
    <row r="3">
      <c r="A3" s="3" t="inlineStr">
        <is>
          <t>Oil And Natural Gas Properties And Related Equipment.</t>
        </is>
      </c>
    </row>
    <row r="4">
      <c r="A4" s="4" t="inlineStr">
        <is>
          <t>Oil And Natural Gas Properties And Related Equipment</t>
        </is>
      </c>
      <c r="B4" s="4" t="inlineStr">
        <is>
          <t xml:space="preserve">7. OIL AND NATURAL GAS PROPERTIES AND RELATED EQUIPMENT
Gathering and transportation assets consisted of the following (in thousands):
September 30,
December 31,
2020
2019
Gathering and transportation assets
Midstream assets
$
187,110
$
186,941
Less: Accumulated depreciation, amortization and impairment
(80,067)
(74,648)
Total gathering and transportation assets, net
$
107,043
$
112,293
Oil and natural gas properties and related equipment consisted of the following (in thousands):
September 30,
December 31,
2020
2019
Oil and natural gas properties and related equipment
Proved property
$
112,471
$
112,476
Less: Accumulated depreciation, depletion, amortization and impairments
(94,370)
(69,541)
Total oil and natural gas properties and equipment, net
$
18,101
$
42,935
Oil and Natural Gas Properties. We follow the successful efforts method of accounting for our oil and natural gas production activities. Under this method of accounting, costs relating to leasehold acquisition, property acquisition and the development of proved areas are capitalized when incurred. If proved reserves are found on an undeveloped property, leasehold cost is transferred to proved properties.
Depreciation, Depletion and Amortization . Depreciation and depletion of producing oil and natural gas properties is recorded at the field level, based on the units-of-production method. Unit rates are computed for unamortized drilling and development costs using proved developed reserves and for unamortized leasehold and proved property acquisition costs using all proved reserves. Acquisition costs of proved properties are amortized on the basis of all proved reserves, developed and undeveloped, and capitalized development costs (including wells and related equipment and facilities) are amortized on the basis of proved developed reserves.
All other properties, including the gathering and transportation assets, are stated at historical acquisition cost, net of any impairments, and are depreciated using the straight-line method over the useful lives of the assets, which range from five to 15 years for furniture and equipment, up to 36 years for gathering facilities, and up to 40 years for transportation assets.
Depreciation, depletion and amortization consisted of the following (in thousands):
Three Months Ended
Nine Months Ended
September 30,
September 30,
2020
2019
2020
2019
Depreciation, depletion and amortization of oil and natural gas-related assets
$
360
$
1,077
$
1,856
$
3,000
Depreciation and amortization of gathering and transportation related assets
1,830
1,999
5,419
5,949
Amortization of intangible assets
3,363
3,365
10,093
10,095
Total Depreciation, depletion and amortization
$
5,553
$
6,441
$
17,368
$
19,044
Impairment of Oil and Natural Gas Properties and Other Non-Current Assets. Oil and natural gas properties are reviewed for impairment on a field-by-field basis when facts and circumstances indicate that their carrying value may not be recoverable. We assess impairment of capitalized costs of proved oil and natural gas properties by comparing net capitalized costs to estimated undiscounted future net cash flows using expected prices. If net capitalized costs exceed estimated undiscounted future net cash flows, the measurement of impairment is based on estimated fair value, which would consider estimated future discounted cash flows. The cash flow estimates are based upon third-party reserve reports using future expected oil and natural gas prices adjusted for basis differentials. Other inputs, besides reserves, used to determine the fair values of proved properties include estimates of: (i) future operating and development costs; (ii) future commodity prices; and (iii) a market-based weighted average cost of capital rate. These inputs require significant judgments and estimates by the Partnership’s management at the time of the valuation and are the most sensitive and subject to change. Cash flow estimates for impairment testing exclude derivative instruments.
The recoverability of gathering and transportation assets is evaluated when facts or circumstances indicate that their carrying value may not be recoverable. Asset recoverability is measured by comparing the carrying value of the asset or asset group with its expected future pre-tax undiscounted cash flows. These cash flow estimates require us to make projections and assumptions for many years into the future for pricing, demand, competition, operating cost and other factors. If the carrying amount exceeds the expected future undiscounted cash flows, we recognize an impairment equal to the excess of net book value over fair value. The determination of the fair value using present value techniques requires us to make projections and assumptions regarding the probability of a range of outcomes and the rates of interest used in the present value calculations. Any changes we make to these projections and assumptions could result in significant revisions to our evaluation of recoverability of our gathering and transportation assets and the recognition of additional impairments. Upon disposition or retirement of gathering and transportation assets, any gain or loss is recorded to operations.
During the nine months ended September 30, 2020, we recorded a non-cash impairment charge of $23.2 million to impair our producing oil and natural gas properties. During the year ended December 31, 2019, we recorded a non-cash impairment charge of $32.1 million to fully impair the Seco Pipeline after receiving the written notice from Mesquite of its intention to terminate the Seco Pipeline Transportation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Retirement Obligation</t>
        </is>
      </c>
      <c r="B1" s="2" t="inlineStr">
        <is>
          <t>9 Months Ended</t>
        </is>
      </c>
    </row>
    <row r="2">
      <c r="B2" s="2" t="inlineStr">
        <is>
          <t>Sep. 30, 2020</t>
        </is>
      </c>
    </row>
    <row r="3">
      <c r="A3" s="3" t="inlineStr">
        <is>
          <t>Asset Retirement Obligation</t>
        </is>
      </c>
    </row>
    <row r="4">
      <c r="A4" s="4" t="inlineStr">
        <is>
          <t>Asset Retirement Obligation</t>
        </is>
      </c>
      <c r="B4" s="4" t="inlineStr">
        <is>
          <t xml:space="preserve">8. ASSET RETIREMENT OBLIGATION
We recognize the fair value of a liability for an asset retirement obligation (“ARO”) in the period in which it is incurred if a reasonable estimate of fair value can be made. Each period, we accrete the ARO to its then present value. The associated asset retirement cost (“ARC”) is capitalized as part of the carrying amount of our oil and natural gas properties, equipment and facilities or gathering and transportation assets. Subsequently, the ARC is depreciated using the units-of-production method for production assets and the straight-line method for midstream assets. The AROs recorded by us relate to the plugging and abandonment of oil and natural gas wells and decommissioning of oil and natural gas gathering and other facilities.
Inherent in the fair value calculation of AROs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result in adjustments to the recorded fair value of the existing ARO, a corresponding adjustment is made to the ARC capitalized as part of the oil and natural gas properties, equipment and facilities or gathering and transportation assets.
The following table is a reconciliation of changes in ARO for the nine months ended September 30, 2020 and the year ended December 31, 2019 (in thousands):
Nine Months Ended
Year Ended
September 30, 2020
December 31, 2019
Asset retirement obligation, beginning balance
$
6,898
$
6,200
Liabilities added from escalating working interests
—
172
Accretion expense
422
526
Asset retirement obligation, ending balance
$
7,320
$
6,898
Additional AROs increase the liability associated with new oil and natural gas wells and other facilities as these obligations are incurred. Abandonments of oil and natural gas wells and other facilities reduce the liability for AROs. During the nine months ended September 30, 2020 and the year ended December 31, 2019, there were no significant expenditures for abandonments and there were no assets legally restricted for purposes of settling existing ARO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0</t>
        </is>
      </c>
    </row>
    <row r="3">
      <c r="A3" s="3" t="inlineStr">
        <is>
          <t>Intangible Assets</t>
        </is>
      </c>
    </row>
    <row r="4">
      <c r="A4" s="4" t="inlineStr">
        <is>
          <t>Intangible Assets</t>
        </is>
      </c>
      <c r="B4" s="4" t="inlineStr">
        <is>
          <t>9. INTANGIBLE ASSETS
Intangible assets are comprised of customer and marketing contracts. The intangible assets balance as of September 30, 2020 is related to the Gathering Agreement with Mesquite that was entered into as part of the acquisition of the Western Catarina gathering system. The Western Catarina gathering system (“Western Catarina Midstream”) is located on the western portion of Mesquite’s acreage position in Dimmit, La Salle and Webb counties, Texas (the western portion of such acreage, “Western Catarina”). Pursuant to the 15-year agreement, Mesquite tenders all of its crude oil, natural gas and other hydrocarbon-based product volumes produced in the Western Catarina of the Eagle Ford Shale in Texas for processing and transportation through Western Catarina Midstream, with a right to tender additional volumes outside of the dedicated acreage. These intangible assets are being amortized using the straight-line method over the 15-year life of the agreement.
Amortization expense for each of the nine months ended September 30, 2020 and 2019 was approximately $10.1 million. These costs are amortized to depreciation, depletion, and amortization expense in our condensed consolidated statements of operations. The following table is a reconciliation of changes in intangible assets (in thousands):
September 30,
December 31,
2020
2019
Beginning balance
$
145,246
$
158,706
Amortization
(10,093)
(13,460)
Ending balance
$
135,153
$
145,24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0</t>
        </is>
      </c>
    </row>
    <row r="3">
      <c r="A3" s="3" t="inlineStr">
        <is>
          <t>Investments</t>
        </is>
      </c>
    </row>
    <row r="4">
      <c r="A4" s="4" t="inlineStr">
        <is>
          <t>Investments</t>
        </is>
      </c>
      <c r="B4" s="4" t="inlineStr">
        <is>
          <t>10. INVESTMENTS
In July 2016, we completed a transaction pursuant to which we acquired from Mesquite a 50% interest in Carnero Gathering, LLC (“Carnero Gathering”), a joint venture that was 50% owned and operated by Targa Resources Corp. (NYSE: TRGP) (“Targa”), for an initial payment of approximately $37.0 million and the assumption of remaining capital commitments to Carnero Gathering, estimated at approximately $7.4 million as of the acquisition date (the “Carnero Gathering Transaction”). The fair value of the intangible asset for the contractual customer relationship related to Carnero Gathering was valued at approximately $13.0 million. This amount is being amortized over a contract term of 15 years and decreases e arnings from equity investments in our condensed consolidated statements of operations. As part of the Carnero Gathering Transaction, we are required to pay Mesquite an earnout based on natural gas received above a threshold volume and tariff at designated delivery points from Mesquite and other producers. See Note 4 “Fair Value Measurements” for further discussion of the earnout derivative.
In November 2016, we completed a transaction pursuant to which we acquired from Mesquite a 50% interest in Carnero Processing, LLC (“Carnero Processing”), a joint venture that was 50% owned and operated by Targa, for aggregate cash consideration of approximately $55.5 million and the assumption of remaining capital contribution commitments to Carnero Processing, estimated at approximately $24.5 million as of the date of acquisition (the “Carnero Processing Transaction”).
In May 2018, we executed a series of agreements with Targa and other parties pursuant to which, among other things: (1) the parties merged their respective 50% interests in Carnero Gathering and Carnero Processing (the “Carnero JV Transaction”) to form an expanded 50 / 50 joint venture in South Texas, within Carnero G&amp;P, LLC (the “Carnero JV”), (2) Targa contributed 100% of the equity interest in the Silver Oak II Gas Processing Plant (“Silver Oak II”), located in Bee County, Texas, to the Carnero JV, which expands the processing capacity of the Carnero JV from 260 MMcf/d to 460 MMcf/d, (3) Targa contributed certain capacity in the 45 miles of high pressure natural gas gathering pipelines owned by Carnero Gathering that connect Western Catarina Midstream to nearby pipelines and the Raptor Gas Processing Facility (the “Carnero Gathering Line”) to the Carnero JV resulting in the Carnero JV owning all of the capacity in the Carnero Gathering Line, which has a design limit (without compression) of 400 MMcf/d, (4) the Carnero JV received a new dedication from Mesquite and its working interest partners of over 315,000 acres located in the Western Eagle Ford on Mesquite’s acreage in Dimmit, Webb, La Salle, Zavala and Maverick counties, Texas (such acreage is collectively referred to as Mesquite’s “Comanche Asset”) pursuant to a new long-term firm gas gathering and processing agreement. The agreement with Mesquite, which was approved by all of the unaffiliated Comanche Asset working interest partners, establishes commercial terms for the gathering of gas on the Carnero Gathering Line and processing at the Raptor Gas Processing Facility and Silver Oak II. Prior to execution of the agreement, Comanche volumes were gathered and processed on an interruptible basis, with the processing capabilities of the Carnero JV limited by the capacity of the Raptor Gas Processing Facility. As a result of the Carnero JV Transaction, we now record our share of earnings and losses from the Carnero JV using the Hypothetical Liquidation at Book Value (“HLBV”) method of accounting. The HLBV is a balance-sheet approach that calculates the amount we would have received if the Carnero JV were liquidated at book value at the end of each measurement period. The change in our allocated amount during the period is recognized in our condensed consolidated statements of operations. In the event of liquidation of the Carnero JV, available proceeds are first distributed to any priority return and unpaid capital associated with Silver Oak II, and then to members in accordance with their capital accounts.
As of September 30, 2020, the Partnership had paid approximately $124.1 million for its investment in the Carnero JV related to the initial payments and contributed capital. The Partnership has accounted for this investment using the equity method. Targa is the operator of the Carnero JV and has significant influence with respect to the normal day-to-day capital and operating decisions. We have included the investment balance in the equity investments caption on the condensed consolidated balance sheets. For the three months ended September 30, 2020, the Partnership recorded a loss of approximately $0.1 million in equity investments from the Carnero JV, which was compounded by approximately $0.3 million related to the amortization of the contractual customer intangible asset. For the nine months ended September 30, 2020, the Partnership recorded earnings of approximately $3.1 million in equity investments from the Carnero JV, which was offset by approximately $0.9 million related to the amortization of the contractual customer intangible asset. We have included these equity method earnings in the earnings from equity investments line within the condensed consolidated statements of operations. Cash distributions of approximately $7.6 million were received during the nine months ended September 30, 2020.
Summarized financial information of unconsolidated entities is as follows (in thousands):
Nine Months Ended September 30,
2020
2019
Sales
$
55,578
$
130,588
Total expenses
44,965
118,586
Net income
$
10,613
$
12,00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11. COMMITMENTS AND CONTINGENCIES
As part of the Carnero Gathering Transaction, we are required to pay Mesquite an earnout based on natural gas received above a threshold volume and tariff at designated delivery points from Mesquite and other producers. This earnout has an approximate value of zero as of September 30, 2020. For the nine months ended September 30, 2020, we made no payments to Mesquite related to the earnout. For the nine months ended September 30, 2019, we paid Mesquite $32.1 thousand related to the earnou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12. RELATED PARTY TRANSACTIONS
Please read the disclosure under the headings “Sanchez-Related Agreements” and “Sanchez-Related Transactions” in Note 14 “Related Party Transactions” of our Notes to Consolidated Financial Statements in our Annual Report on Form 10-K for the year ended December 31, 2019 for a more complete description of certain related party transactions that were entered into prior to 2020. The following is an update to such disclosure:
In conjunction with the acquisition of Western Catarina Midstream, we entered into a 15-year gas gathering agreement with Mesquite pursuant to which Mesquite agreed to tender all of its crude oil, natural gas and other hydrocarbon-based product volumes produced in the Western Catarina area of the Eagle Ford Shale in Texas for processing and transportation through Western Catarina Midstream, with the potential to tender additional volumes outside of the dedicated acreage (the “Gathering Agreement”). During the first five years of the term of the Gathering Agreement, Mesquite is required to meet a minimum quarterly volume delivery commitment of 10,200 Bbls per day of oil and condensate and 142,000 Mcf per day of natural gas, subject to certain adjustments. Mesquite is required to pay gathering and processing fees of $0.96 per Bbl for crude oil and condensate and $0.74 per Mcf for natural gas that are tendered through Western Catarina Midstream, in each case, subject to an annual escalation for a positive increase in the consumer price index. On June 30, 2017, we and Mesquite amended the Gathering Agreement to add an incremental infrastructure fee to be paid by Mesquite based on water that is delivered through the gathering system through March 31, 2018 and we and Mesquite subsequently agreed to continue the incremental infrastructure fee on a month-to-month basis.
On June 30, 2020, the SN Debtors emerged from the SN Chapter 11 Case, with Sanchez Energy Corporation becoming a privately held corporation named Mesquite Energy, Inc. As a result, and in accordance with the terms of the Settlement Agreement, we entered into Amendment No. 2 to the Gathering Agreement (“Amendment No. 2”) to provide, among other things, (i) a new gathering &amp; processing fee, (ii) removal of the minimum volume commitments and related deficiency fee obligations and (iii) expansion of the dedicated acreage thereunder. Amendment No. 2 will only become effective upon the satisfaction of certain closing conditions (as described in the Settlement Agreement) which have not yet occurred and may not occur at all. As of June 30, 2020, Mesquite is not considered a related party of the Partnership.
As of September 30, 2020 and December 31, 2019, the Partnership also had a net payable of approximately $7.1 million, and $5.5 million, respectively, which are included in the accounts payable and accrued liabilities – related entities and long term accrued liabilities – related entities on the condensed consolidated balance sheets. The payables as of September 30, 2020 and December 31, 2019 consist primarily of obligations for general and administrative costs and costs associated with transportation. The Partnership had a net receivable of zero and approximately $6.7 million as of September 30, 2020 and December 31, 2019, respectively. These amounts are included in accounts receivable – related entities on the condensed consolidated balance sheets and primarily consist of revenues receivable from oil and natural gas production and transportation, offset by costs associated with that production and transportation. Pursuant to the terms of the Settlement Agreement, $1.9 million of past due receivables from Mesquite will be waived by the Partnership, this receivable will be reclassified as a contract asset upon the satisfaction of certain closing conditions (as described in the Settlement Agreement) which have not yet occurred and may not occur at al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Unit-Based Compensation</t>
        </is>
      </c>
      <c r="B1" s="2" t="inlineStr">
        <is>
          <t>9 Months Ended</t>
        </is>
      </c>
    </row>
    <row r="2">
      <c r="B2" s="2" t="inlineStr">
        <is>
          <t>Sep. 30, 2020</t>
        </is>
      </c>
    </row>
    <row r="3">
      <c r="A3" s="3" t="inlineStr">
        <is>
          <t>Unit-Based Compensation</t>
        </is>
      </c>
    </row>
    <row r="4">
      <c r="A4" s="4" t="inlineStr">
        <is>
          <t>Unit-Based Compensation</t>
        </is>
      </c>
      <c r="B4" s="4" t="inlineStr">
        <is>
          <t>13. UNIT-BASED COMPENSATION
The Sanchez Midstream Partners LP Long-Term Incentive Plan (the “LTIP”) allows for grants of restricted common units. Restricted common unit activity under the LTIP during the period is presented in the following table:
Weighted
Average
Number of
Grant Date
Restricted
Fair Value
Units
Per Unit
Outstanding at December 31, 2019
1,155,467
$
3.86
Vested
(338,840)
5.14
Returned/Cancelled
(133,456)
5.61
Outstanding at September 30, 2020
683,171
$
2.68
In April 2019, the Partnership issued 137,613 restricted common units pursuant to the LTIP to certain directors of the Partnership’s general partner that vested immediately on the date of grant. In March 2019, the Partnership issued 991,560 restricted common units pursuant to the LTIP to certain officers and directors of the Partnership’s general partner that vest over three years from the date of grant. The unit-based compensation expense for the awards was based on the fair value on the day before the grant date.
As of September 30, 2020, 974,393 common units remained available for future issuance to participants under the LTI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Gathering and transportation lease revenues</t>
        </is>
      </c>
      <c r="B4" s="6" t="n">
        <v>10670</v>
      </c>
      <c r="C4" s="6" t="n">
        <v>14135</v>
      </c>
      <c r="D4" s="6" t="n">
        <v>34615</v>
      </c>
      <c r="E4" s="6" t="n">
        <v>46361</v>
      </c>
    </row>
    <row r="5">
      <c r="A5" s="4" t="inlineStr">
        <is>
          <t>Total revenues</t>
        </is>
      </c>
      <c r="B5" s="5" t="n">
        <v>12510</v>
      </c>
      <c r="C5" s="5" t="n">
        <v>20916</v>
      </c>
      <c r="D5" s="5" t="n">
        <v>45033</v>
      </c>
      <c r="E5" s="5" t="n">
        <v>60261</v>
      </c>
    </row>
    <row r="6">
      <c r="A6" s="3" t="inlineStr">
        <is>
          <t>Operating expenses</t>
        </is>
      </c>
    </row>
    <row r="7">
      <c r="A7" s="4" t="inlineStr">
        <is>
          <t>Lease operating expenses</t>
        </is>
      </c>
      <c r="B7" s="5" t="n">
        <v>1148</v>
      </c>
      <c r="C7" s="5" t="n">
        <v>2105</v>
      </c>
      <c r="D7" s="5" t="n">
        <v>4389</v>
      </c>
      <c r="E7" s="5" t="n">
        <v>5885</v>
      </c>
    </row>
    <row r="8">
      <c r="A8" s="4" t="inlineStr">
        <is>
          <t>Transportation operating expenses</t>
        </is>
      </c>
      <c r="B8" s="5" t="n">
        <v>2198</v>
      </c>
      <c r="C8" s="5" t="n">
        <v>2752</v>
      </c>
      <c r="D8" s="5" t="n">
        <v>7111</v>
      </c>
      <c r="E8" s="5" t="n">
        <v>8476</v>
      </c>
    </row>
    <row r="9">
      <c r="A9" s="4" t="inlineStr">
        <is>
          <t>Production taxes</t>
        </is>
      </c>
      <c r="B9" s="5" t="n">
        <v>112</v>
      </c>
      <c r="C9" s="5" t="n">
        <v>165</v>
      </c>
      <c r="D9" s="5" t="n">
        <v>262</v>
      </c>
      <c r="E9" s="5" t="n">
        <v>489</v>
      </c>
    </row>
    <row r="10">
      <c r="A10" s="4" t="inlineStr">
        <is>
          <t>General and administrative expenses</t>
        </is>
      </c>
      <c r="B10" s="5" t="n">
        <v>2693</v>
      </c>
      <c r="C10" s="5" t="n">
        <v>4317</v>
      </c>
      <c r="D10" s="5" t="n">
        <v>10980</v>
      </c>
      <c r="E10" s="5" t="n">
        <v>13237</v>
      </c>
    </row>
    <row r="11">
      <c r="A11" s="4" t="inlineStr">
        <is>
          <t>Unit-based compensation expense</t>
        </is>
      </c>
      <c r="B11" s="5" t="n">
        <v>779</v>
      </c>
      <c r="C11" s="5" t="n">
        <v>271</v>
      </c>
      <c r="D11" s="5" t="n">
        <v>1902</v>
      </c>
      <c r="E11" s="5" t="n">
        <v>1081</v>
      </c>
    </row>
    <row r="12">
      <c r="A12" s="4" t="inlineStr">
        <is>
          <t>Depreciation, depletion and amortization</t>
        </is>
      </c>
      <c r="B12" s="5" t="n">
        <v>5553</v>
      </c>
      <c r="C12" s="5" t="n">
        <v>6441</v>
      </c>
      <c r="D12" s="5" t="n">
        <v>17368</v>
      </c>
      <c r="E12" s="5" t="n">
        <v>19044</v>
      </c>
    </row>
    <row r="13">
      <c r="A13" s="4" t="inlineStr">
        <is>
          <t>Asset impairments</t>
        </is>
      </c>
      <c r="D13" s="5" t="n">
        <v>23247</v>
      </c>
    </row>
    <row r="14">
      <c r="A14" s="4" t="inlineStr">
        <is>
          <t>Accretion expense</t>
        </is>
      </c>
      <c r="B14" s="5" t="n">
        <v>144</v>
      </c>
      <c r="C14" s="5" t="n">
        <v>132</v>
      </c>
      <c r="D14" s="5" t="n">
        <v>422</v>
      </c>
      <c r="E14" s="5" t="n">
        <v>391</v>
      </c>
    </row>
    <row r="15">
      <c r="A15" s="4" t="inlineStr">
        <is>
          <t>Total operating expenses</t>
        </is>
      </c>
      <c r="B15" s="5" t="n">
        <v>12627</v>
      </c>
      <c r="C15" s="5" t="n">
        <v>16183</v>
      </c>
      <c r="D15" s="5" t="n">
        <v>65681</v>
      </c>
      <c r="E15" s="5" t="n">
        <v>48603</v>
      </c>
    </row>
    <row r="16">
      <c r="A16" s="3" t="inlineStr">
        <is>
          <t>Other (income) expense</t>
        </is>
      </c>
    </row>
    <row r="17">
      <c r="A17" s="4" t="inlineStr">
        <is>
          <t>Interest expense, net</t>
        </is>
      </c>
      <c r="B17" s="5" t="n">
        <v>24015</v>
      </c>
      <c r="C17" s="5" t="n">
        <v>12141</v>
      </c>
      <c r="D17" s="5" t="n">
        <v>70188</v>
      </c>
      <c r="E17" s="5" t="n">
        <v>17741</v>
      </c>
    </row>
    <row r="18">
      <c r="A18" s="4" t="inlineStr">
        <is>
          <t>Earnings from equity investments</t>
        </is>
      </c>
      <c r="B18" s="5" t="n">
        <v>441</v>
      </c>
      <c r="C18" s="5" t="n">
        <v>-780</v>
      </c>
      <c r="D18" s="5" t="n">
        <v>-2254</v>
      </c>
      <c r="E18" s="5" t="n">
        <v>-3013</v>
      </c>
    </row>
    <row r="19">
      <c r="A19" s="4" t="inlineStr">
        <is>
          <t>Other income</t>
        </is>
      </c>
      <c r="B19" s="5" t="n">
        <v>-2</v>
      </c>
      <c r="C19" s="5" t="n">
        <v>-31</v>
      </c>
      <c r="D19" s="5" t="n">
        <v>-10</v>
      </c>
      <c r="E19" s="5" t="n">
        <v>-98</v>
      </c>
    </row>
    <row r="20">
      <c r="A20" s="4" t="inlineStr">
        <is>
          <t>Total other expenses</t>
        </is>
      </c>
      <c r="B20" s="5" t="n">
        <v>24454</v>
      </c>
      <c r="C20" s="5" t="n">
        <v>11330</v>
      </c>
      <c r="D20" s="5" t="n">
        <v>67924</v>
      </c>
      <c r="E20" s="5" t="n">
        <v>14630</v>
      </c>
    </row>
    <row r="21">
      <c r="A21" s="4" t="inlineStr">
        <is>
          <t>Total expenses</t>
        </is>
      </c>
      <c r="B21" s="5" t="n">
        <v>37081</v>
      </c>
      <c r="C21" s="5" t="n">
        <v>27513</v>
      </c>
      <c r="D21" s="5" t="n">
        <v>133605</v>
      </c>
      <c r="E21" s="5" t="n">
        <v>63233</v>
      </c>
    </row>
    <row r="22">
      <c r="A22" s="4" t="inlineStr">
        <is>
          <t>Loss before income taxes</t>
        </is>
      </c>
      <c r="B22" s="5" t="n">
        <v>-24571</v>
      </c>
      <c r="C22" s="5" t="n">
        <v>-6597</v>
      </c>
      <c r="D22" s="5" t="n">
        <v>-88572</v>
      </c>
      <c r="E22" s="5" t="n">
        <v>-2972</v>
      </c>
    </row>
    <row r="23">
      <c r="A23" s="4" t="inlineStr">
        <is>
          <t>Income tax expense</t>
        </is>
      </c>
      <c r="B23" s="5" t="n">
        <v>46</v>
      </c>
      <c r="C23" s="5" t="n">
        <v>213</v>
      </c>
      <c r="D23" s="5" t="n">
        <v>3</v>
      </c>
      <c r="E23" s="5" t="n">
        <v>335</v>
      </c>
    </row>
    <row r="24">
      <c r="A24" s="4" t="inlineStr">
        <is>
          <t>Net loss</t>
        </is>
      </c>
      <c r="B24" s="5" t="n">
        <v>-24617</v>
      </c>
      <c r="C24" s="5" t="n">
        <v>-6810</v>
      </c>
      <c r="D24" s="5" t="n">
        <v>-88575</v>
      </c>
      <c r="E24" s="5" t="n">
        <v>-3307</v>
      </c>
    </row>
    <row r="25">
      <c r="A25" s="4" t="inlineStr">
        <is>
          <t>Preferred unit paid-in-kind distributions</t>
        </is>
      </c>
      <c r="C25" s="5" t="n">
        <v>-3804</v>
      </c>
      <c r="E25" s="5" t="n">
        <v>-14409</v>
      </c>
    </row>
    <row r="26">
      <c r="A26" s="4" t="inlineStr">
        <is>
          <t>Preferred unit distributions</t>
        </is>
      </c>
      <c r="E26" s="5" t="n">
        <v>-8838</v>
      </c>
    </row>
    <row r="27">
      <c r="A27" s="4" t="inlineStr">
        <is>
          <t>Preferred unit amortization</t>
        </is>
      </c>
      <c r="C27" s="5" t="n">
        <v>-266</v>
      </c>
      <c r="E27" s="5" t="n">
        <v>-1708</v>
      </c>
    </row>
    <row r="28">
      <c r="A28" s="4" t="inlineStr">
        <is>
          <t>Deemed distribution</t>
        </is>
      </c>
      <c r="C28" s="5" t="n">
        <v>103773</v>
      </c>
      <c r="E28" s="5" t="n">
        <v>103773</v>
      </c>
    </row>
    <row r="29">
      <c r="A29" s="4" t="inlineStr">
        <is>
          <t>Net income (loss) attributable to common unitholders - Basic</t>
        </is>
      </c>
      <c r="B29" s="5" t="n">
        <v>-24617</v>
      </c>
      <c r="C29" s="5" t="n">
        <v>92893</v>
      </c>
      <c r="D29" s="5" t="n">
        <v>-88575</v>
      </c>
      <c r="E29" s="5" t="n">
        <v>75511</v>
      </c>
    </row>
    <row r="30">
      <c r="A30" s="4" t="inlineStr">
        <is>
          <t>Mark-to-market on Warrant</t>
        </is>
      </c>
      <c r="C30" s="5" t="n">
        <v>3097</v>
      </c>
      <c r="E30" s="5" t="n">
        <v>3097</v>
      </c>
    </row>
    <row r="31">
      <c r="A31" s="4" t="inlineStr">
        <is>
          <t>Net income (loss) attributable to common unitholders - Basic and Diluted</t>
        </is>
      </c>
      <c r="B31" s="6" t="n">
        <v>-24617</v>
      </c>
      <c r="C31" s="6" t="n">
        <v>95990</v>
      </c>
      <c r="D31" s="6" t="n">
        <v>-88575</v>
      </c>
      <c r="E31" s="6" t="n">
        <v>78608</v>
      </c>
    </row>
    <row r="32">
      <c r="A32" s="3" t="inlineStr">
        <is>
          <t>Net income (loss) per unit</t>
        </is>
      </c>
    </row>
    <row r="33">
      <c r="A33" s="4" t="inlineStr">
        <is>
          <t>Common units - Basic (in dollars per share)</t>
        </is>
      </c>
      <c r="B33" s="7" t="n">
        <v>-1.28</v>
      </c>
      <c r="C33" s="7" t="n">
        <v>4.99</v>
      </c>
      <c r="D33" s="7" t="n">
        <v>-4.62</v>
      </c>
      <c r="E33" s="7" t="n">
        <v>4.31</v>
      </c>
    </row>
    <row r="34">
      <c r="A34" s="4" t="inlineStr">
        <is>
          <t>Common units - Diluted (in dollars per share)</t>
        </is>
      </c>
      <c r="B34" s="7" t="n">
        <v>-1.28</v>
      </c>
      <c r="C34" s="7" t="n">
        <v>4.54</v>
      </c>
      <c r="D34" s="7" t="n">
        <v>-4.62</v>
      </c>
      <c r="E34" s="7" t="n">
        <v>4.13</v>
      </c>
    </row>
    <row r="35">
      <c r="A35" s="4" t="inlineStr">
        <is>
          <t>Common units - Basic</t>
        </is>
      </c>
      <c r="B35" s="5" t="n">
        <v>19264636</v>
      </c>
      <c r="C35" s="5" t="n">
        <v>18617385</v>
      </c>
      <c r="D35" s="5" t="n">
        <v>19164245</v>
      </c>
      <c r="E35" s="5" t="n">
        <v>17500886</v>
      </c>
    </row>
    <row r="36">
      <c r="A36" s="4" t="inlineStr">
        <is>
          <t>Common units - Diluted</t>
        </is>
      </c>
      <c r="B36" s="5" t="n">
        <v>19264636</v>
      </c>
      <c r="C36" s="5" t="n">
        <v>21141065</v>
      </c>
      <c r="D36" s="5" t="n">
        <v>19164245</v>
      </c>
      <c r="E36" s="5" t="n">
        <v>19011877</v>
      </c>
    </row>
    <row r="37">
      <c r="A37" s="4" t="inlineStr">
        <is>
          <t>Natural gas sales</t>
        </is>
      </c>
    </row>
    <row r="38">
      <c r="A38" s="3" t="inlineStr">
        <is>
          <t>Revenues</t>
        </is>
      </c>
    </row>
    <row r="39">
      <c r="A39" s="4" t="inlineStr">
        <is>
          <t>Revenues</t>
        </is>
      </c>
      <c r="B39" s="6" t="n">
        <v>16</v>
      </c>
      <c r="C39" s="6" t="n">
        <v>177</v>
      </c>
      <c r="D39" s="6" t="n">
        <v>334</v>
      </c>
      <c r="E39" s="6" t="n">
        <v>543</v>
      </c>
    </row>
    <row r="40">
      <c r="A40" s="4" t="inlineStr">
        <is>
          <t>Oil sales</t>
        </is>
      </c>
    </row>
    <row r="41">
      <c r="A41" s="3" t="inlineStr">
        <is>
          <t>Revenues</t>
        </is>
      </c>
    </row>
    <row r="42">
      <c r="A42" s="4" t="inlineStr">
        <is>
          <t>Revenues</t>
        </is>
      </c>
      <c r="B42" s="5" t="n">
        <v>1755</v>
      </c>
      <c r="C42" s="5" t="n">
        <v>4769</v>
      </c>
      <c r="D42" s="5" t="n">
        <v>9129</v>
      </c>
      <c r="E42" s="5" t="n">
        <v>7841</v>
      </c>
    </row>
    <row r="43">
      <c r="A43" s="4" t="inlineStr">
        <is>
          <t>Natural gas liquid sales</t>
        </is>
      </c>
    </row>
    <row r="44">
      <c r="A44" s="3" t="inlineStr">
        <is>
          <t>Revenues</t>
        </is>
      </c>
    </row>
    <row r="45">
      <c r="A45" s="4" t="inlineStr">
        <is>
          <t>Revenues</t>
        </is>
      </c>
      <c r="B45" s="6" t="n">
        <v>69</v>
      </c>
      <c r="C45" s="5" t="n">
        <v>115</v>
      </c>
      <c r="D45" s="5" t="n">
        <v>170</v>
      </c>
      <c r="E45" s="5" t="n">
        <v>411</v>
      </c>
    </row>
    <row r="46">
      <c r="A46" s="4" t="inlineStr">
        <is>
          <t>Gathering and transportation sales</t>
        </is>
      </c>
    </row>
    <row r="47">
      <c r="A47" s="3" t="inlineStr">
        <is>
          <t>Revenues</t>
        </is>
      </c>
    </row>
    <row r="48">
      <c r="A48" s="4" t="inlineStr">
        <is>
          <t>Revenues</t>
        </is>
      </c>
      <c r="C48" s="6" t="n">
        <v>1720</v>
      </c>
      <c r="D48" s="6" t="n">
        <v>785</v>
      </c>
      <c r="E48" s="6" t="n">
        <v>510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istributions To Unitholders</t>
        </is>
      </c>
      <c r="B1" s="2" t="inlineStr">
        <is>
          <t>9 Months Ended</t>
        </is>
      </c>
    </row>
    <row r="2">
      <c r="B2" s="2" t="inlineStr">
        <is>
          <t>Sep. 30, 2020</t>
        </is>
      </c>
    </row>
    <row r="3">
      <c r="A3" s="3" t="inlineStr">
        <is>
          <t>Distributions To Unitholders</t>
        </is>
      </c>
    </row>
    <row r="4">
      <c r="A4" s="4" t="inlineStr">
        <is>
          <t>Distributions To Unitholders</t>
        </is>
      </c>
      <c r="B4" s="4" t="inlineStr">
        <is>
          <t>14. DISTRIBUTIONS TO UNITHOLDERS
The table below reflects the payment of cash distributions on common units related to the periods indicated.
Distribution
Date of
Date of
Date of
Three months ended
per unit
declaration
record
distribution
March 31, 2019
$
0.1500
May 3, 2019
May 22, 2019
May 31, 2019
Beginning with the determination of the distribution for the second-quarter 2019, the Board determined to establish a cash reserve to pay down a portion of the Partnership’s debt outstanding under the Credit Agreement. Following the establishment of the cash reserve, each quarter since the first-quarter 2019, the Board has determined that the Partnership did not have any available cash and, as a result, no cash distribution has been declared for the common units since the quarter ended March 31, 2019. As previously disclosed, our partnership agreement currently prohibits us from paying any distributions on our common units until we have redeemed all of the Class C Preferred Units. Following such redemption, the Credit Agreement may further limit our ability to pay distributions to unitholders.
The table below reflects the payment of distributions on Class B Preferred Units (defined below) related to the periods indicated.
Cash distribution
Date of
Date of
Date of
Three months ended
per unit
declaration
record
distribution
March 31, 2019
$
0.28225
May 3, 2019
May 22, 2019
May 31, 2019
On August 2, 2019, Stonepeak exchanged all of the issued and outstanding Class B Preferred Units for newly issued Class C Preferred Units (the “Class C Preferred Units”). As a result, the Partnership paid a distribution on the Class C Preferred Units in Class C Preferred PIK Units in lieu of a distribution on the Class B Preferred Units for second-quarter 2019.
The table below reflects the payment of distributions on Class C Preferred Units related to the periods indicated.
Class C Preferred
Date of
Date of
Date of
Three months ended
PIK distribution
declaration
record
distribution
June 30, 2019
939,327
August 8, 2019
August 20, 2019
August 30, 2019
September 30, 2019
1,007,820
October 30, 2019
November 29, 2019
November 20, 2019
December 31, 2019
1,039,314
February 13, 2020
February 28, 2020
February 20, 2020
March 31, 2020
1,071,793
April 29, 2020
May 20, 2020
May 29, 2020
June 30, 2020
1,105,286
July 31, 2020
August 20, 2020
August 31, 2020
On November 16, 2020, the Partnership and Stonepeak entered into a letter agreement wherein the parties agreed that the distribution on the Class C Preferred Units for the three months ended September 30, 2020 would be paid in common units instead of Class C Preferred PIK Units, cash or a combination thereof. The aggregate distribution of 22,274,869 common units (the “Stonepeak Common Distribution Units”) is payable to Stonepeak following the satisfaction of certain issuance conditions, including, among other things, the delivery by the Partnership of a fully executed supplemental listing application from the NYSE American approving the issuance of the Stonepeak Common Distribution Units and the compliance by the Partnership and Stonepeak with any applicable federal securities laws applicable to the issuance of the Stonepeak Common Distribution Units. See Note 18 “Subsequent Events” for further discussion of the Stonepeak Common Distribution Un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Capital</t>
        </is>
      </c>
      <c r="B1" s="2" t="inlineStr">
        <is>
          <t>9 Months Ended</t>
        </is>
      </c>
    </row>
    <row r="2">
      <c r="B2" s="2" t="inlineStr">
        <is>
          <t>Sep. 30, 2020</t>
        </is>
      </c>
    </row>
    <row r="3">
      <c r="A3" s="3" t="inlineStr">
        <is>
          <t>Partners' Capital</t>
        </is>
      </c>
    </row>
    <row r="4">
      <c r="A4" s="4" t="inlineStr">
        <is>
          <t>Partners' Capital</t>
        </is>
      </c>
      <c r="B4" s="4" t="inlineStr">
        <is>
          <t>15. PARTNERS’ CAPITAL
Outstanding Units
As of September 30, 2020, we had no Class B Preferred Units outstanding, 36,474,436 Class C Preferred Units outstanding, and 19,953,880 common units outstanding which included 683,171 unvested restricted common units issued under the LTIP.
Common Unit Issuances
The following table shows the common units issued by the Partnership in 2019 to Manager in connection with providing services under the Services Agreement:
Common
Date of
Three months ended
units
issuance
December 31, 2018
787,750
March 8, 2019
March 31, 2019
887,269
May 23, 2019
June 30, 2019
901,741
August 2, 2019
We entered into a letter agreement with Manager providing that during the period beginning with the fiscal quarter ended September 30, 2019 and continuing until the end of the fiscal quarter after the fiscal quarter in which we redeem all of our issued and outstanding Class C Preferred Units, Manager agrees to delay receipt of its fees, not including reimbursement of costs, as a result, we have not issued any common units to Manager in connection with providing services under the Services Agreement for any quarter following the quarter ended June 30, 2019.
Class B Preferred Unit Offering
On October 14, 2015, pursuant to the Class B Preferred Unit Purchase Agreement dated September 25, 2015, by and between the Partnership and Stonepeak Catarina Holdings LLC (“Stonepeak”), the Partnership sold and Stonepeak purchased 19,444,445 of the Partnership’s newly created Class B Preferred Units (the “Class B Preferred Units”) in a private placement transaction for an aggregate cash purchase price of $18.00 per Class B Preferred Unit, which resulted in gross proceeds to the Partnership of approximately $350.0 million. The Partnership used the net proceeds to pay a portion of the consideration for the acquisition of Western Catarina Midstream, along with the payment to Stonepeak of a fee equal to 2.25% of the consideration paid for the Class B Preferred Units.
On December 6, 2016, the Partnership issued an additional 9,851,996 Class B Preferred Units to Stonepeak. On January 25, 2017, the Partnership and Stonepeak entered into a Settlement Agreement and Mutual Release (the “Stonepeak Settlement Agreement”) to settle a dispute arising from the calculation of an adjustment to the number of Class B Preferred Units issued. Pursuant to the Stonepeak Settlement Agreement, the Partnership issued 1,704,446 Class B Preferred Units to Stonepeak in a private placement transaction as partial consideration for the Settlement Agreement, with the “Class B Preferred Unit Price” being established at $11.29 per Class B Preferred Unit.
The Class B Preferred Units were accounted for as mezzanine equity on our condensed consolidated balance sheets. The following table sets forth a reconciliation of the changes in mezzanine equity (in thousands):
December 31,
2019
Mezzanine equity, beginning balance
$
349,857
Amortization of discount
1,708
Distributions
23,247
Distributions paid
(17,675)
Class B Preferred Unit exchange
(357,137)
Mezzanine equity, ending balance
$
—
On August 2, 2019, Stonepeak exchanged all of the issued and outstanding Class B Preferred Units for newly issued Class C Preferred Units and a warrant exercisable for junior securities (the “Warrant”) in a private placement transaction (the “Exchange”).
Class C Preferred Units
In connection with the Exchange, the Partnership entered into (i) the Third Amended and Restated Agreement of Limited Partnership of the Partnership (the “Amended Partnership Agreement) to set forth the terms of the Class C Preferred Units, (ii) the Amended and Restated Registration Rights Agreement with Stonepeak relating to the registered resale of common units issuable upon the exercise of the Warrant, and (iii) the Amended and Restated Board Representation and Standstill Agreement with Stonepeak.
Under the terms of the Amended Partnership Agreement, commencing with the quarter ended on September 30, 2019, the holders of the Class C Preferred Units receive a quarterly distribution of 12.5% per annum payable in cash. To the extent that Available Cash (as defined in the Amended Partnership Agreement) is insufficient to pay the distribution in cash, all or a portion of the distribution may be paid in Class C Preferred PIK Units. Commencing with the quarter ending March 31, 2022, the distribution rate will increase to 14% per annum. Distributions are to be paid on or about the last day of each of February, May, August and November following the end of each quarter and are charged to interest expense in our condensed consolidated statements of operations.
The Exchange was accounted for as an extinguishment with the difference between the book value of the redeemed instrument and the fair value of the new instrument being considered a deemed contribution to common equity of approximately $103.8 million. The Class C Preferred Units are accounted for as a long-term liability on our condensed consolidated balance sheet consisting of the following (in thousands):
September 30,
December 31,
2020
2019
Class C Preferred Units, beginning balance
$
281,688
$
—
Private placement of Class C Preferred Units
—
353,500
Discount
—
(104,250)
Accretion of discount
28,110
13,129
Distribution accrual
37,448
19,309
Class C Preferred Units, ending balance
$
347,246
$
281,688
Warrant
On August 2, 2019 , in connection with the Exchange, the Partnership issued to Stonepeak the Warrant, which entitles the holder to receive junior securities representing ten percent of junior securities deemed outstanding when exercised. The Warrant expires on the later of August 2, 2026 or 30 days following the full redemption of the Class C Preferred Units. There is no strike price associated with the exercise of the Warrant. The Warrant is accounted for as a liability in accordance with ASC 480 and is presented within other liabilities on the condensed consolidated balance sheet. Changes in the fair value of the Warrant are charged to interest expense in our condensed consolidated statements of operations.
Earnings per Unit
Net income (loss) per common unit for the period is based on any distributions that are made to the unitholders (common units) plus an allocation of undistributed net income (loss) based on provisions of the Amended Partnership Agreement , divided by the weighted average number of common units outstanding. The two-class method dictates that net income (loss) for a period be reduced by the amount of distributions and that any residual amount representing undistributed net income (loss) be allocated to common unitholders and other participating unitholders to the extent that each unit may share in net income (loss) as if all of the net income for the period had been distributed in accordance with the Amended Partnership Agreement . Unit-based awards granted but unvested are eligible to receive distributions. The underlying unvested restricted unit awards are considered participating securities for purposes of determining net income (loss) per unit. Undistributed income is allocated to participating securities based on the proportional relationship of the weighted average number of common units and unit-based awards outstanding. Undistributed losses (including those resulting from distributions in excess of net income) are allocated to common units based on provisions of the Amended Partnership Agreement . Undistributed losses are not allocated to unvested restricted unit awards as they do not participate in net losses. Distributions declared and paid in the period are treated as distributed earnings in the computation of earnings per common unit even though cash distributions are not necessarily derived from current or prior period earnings.
The Partnership’s general partner does not have an economic interest in the Partnership and, therefore, does not participate in the Partnership’s net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porting Segments</t>
        </is>
      </c>
      <c r="B1" s="2" t="inlineStr">
        <is>
          <t>9 Months Ended</t>
        </is>
      </c>
    </row>
    <row r="2">
      <c r="B2" s="2" t="inlineStr">
        <is>
          <t>Sep. 30, 2020</t>
        </is>
      </c>
    </row>
    <row r="3">
      <c r="A3" s="3" t="inlineStr">
        <is>
          <t>Reporting Segments</t>
        </is>
      </c>
    </row>
    <row r="4">
      <c r="A4" s="4" t="inlineStr">
        <is>
          <t>Reporting Segments</t>
        </is>
      </c>
      <c r="B4" s="4" t="inlineStr">
        <is>
          <t xml:space="preserve">16. REPORTING SEGMENTS
“Midstream” and “Production” best describe the operating segments of the businesses that we separately report. The factors used to identify these reporting segments are based on the nature of the operations that are undertaken by each segment. The Midstream segment operates the gathering, processing and transportation of natural gas, NGLs and crude oil. The Production segment operates to produce crude oil and natural gas. These segments are broadly understood across the petroleum and petrochemical industries.
These functions have been defined as the operating segments of the Partnership because they are the segments (1) that engage in business activities from which revenues are earned and expenses are incurred; (2) whose operating results are regularly reviewed by the Partnership’s chief operating decision maker (“CODM”) to make decisions about resources to be allocated to the segment and to assess its performance; and (3) for which discrete financial information is available. Operating segments are evaluated for their contribution to the Partnership’s consolidated results based on operating income, which is defined as segment operating revenues less expenses.
The following tables present financial information for each operating segment for the periods indicated based on our operating segments (in thousands):
Three Months Ended September 30,
2020
2019
Production
Midstream
Production
Midstream
Segment revenues
Natural gas sales
$
16
$
—
$
177
$
—
Oil sales
1,755
—
4,769
—
Natural gas liquid sales
69
—
115
—
Gathering and transportation sales
—
—
—
1,720
Gathering and transportation lease revenues
—
10,670
—
14,135
Total segment revenues
1,840
10,670
5,061
15,855
Segment operating costs
Lease operating expenses
891
257
1,636
469
Transportation operating expenses
—
2,198
—
2,752
Production taxes
112
—
165
—
Depreciation, depletion and amortization
360
5,193
1,077
5,364
Accretion expense
55
89
49
83
Total segment operating costs
1,418
7,737
2,927
8,668
Segment other income
Earnings from equity investments
—
(441)
—
780
Total segment other income
—
(441)
—
780
Segment operating income
$
422
$
2,492
$
2,134
$
7,967
Nine Months Ended September 30,
2020
2019
Production
Midstream
Production
Midstream
Segment revenues
Natural gas sales
$
334
$
—
$
543
$
—
Oil sales
9,129
—
7,841
—
Natural gas liquid sales
170
—
411
—
Gathering and transportation sales
—
785
—
5,105
Gathering and transportation lease revenues
—
34,615
—
46,361
Total segment revenues
9,633
35,400
8,795
51,466
Segment operating costs
Lease operating expenses
3,859
530
4,643
1,242
Transportation operating expenses
—
7,111
—
8,476
Production taxes
262
—
489
—
Depreciation, depletion and amortization
1,856
15,512
3,000
16,044
Asset impairments
23,247
—
—
—
Accretion expense
159
263
149
242
Total segment operating costs
29,383
23,416
8,281
26,004
Segment other income
Earnings from equity investments
—
2,254
—
3,013
Total segment other income
—
2,254
—
3,013
Segment operating income (loss)
$
(19,750)
$
14,238
$
514
$
28,475
Three Months Ended
Nine Months Ended
September 30,
September 30,
2020
2019
2020
2019
Reconciliation of segment operating income (loss) to net loss
Total production operating income (loss)
$
422
$
2,134
$
(19,750)
$
514
Total midstream operating income
2,492
7,967
14,238
28,475
Total segment operating income (loss)
2,914
10,101
(5,512)
28,989
General and administrative expenses
(2,693)
(4,317)
(10,980)
(13,237)
Unit-based compensation expense
(779)
(271)
(1,902)
(1,081)
Interest expense, net
(24,015)
(12,141)
(70,188)
(17,741)
Other income
2
31
10
98
Income tax expense
(46)
(213)
(3)
(335)
Net loss
$
(24,617)
$
(6,810)
$
(88,575)
$
(3,307)
The following table summarizes the total assets by operating segment as of September 30, 2020 and December 31, 2019 and total capital expenditures for the nine months ended September 30, 2020 and the year ended December 31, 2019 (in thousands):
September 30, 2020
Production
Midstream
Corporate (a)
Total
Other financial information
Total assets
$
21,981
$
342,449
$
1,838
$
366,268
Capital expenditures (b)
$
(5)
$
182
$
—
$
177
December 31, 2019
Production
Midstream
Corporate (a)
Total
Other financial information
Total assets
$
45,550
$
362,961
$
5,929
$
414,440
Capital expenditures (b)
$
130
$
775
$
—
$
905
(a)
Corporate assets not reviewed by the CODM on a segment basis consists of cash, certain prepaid expenses, office furniture, and other assets.
(b)
Inclusive of capital contributions made to equity method invest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9 Months Ended</t>
        </is>
      </c>
    </row>
    <row r="2">
      <c r="B2" s="2" t="inlineStr">
        <is>
          <t>Sep. 30, 2020</t>
        </is>
      </c>
    </row>
    <row r="3">
      <c r="A3" s="3" t="inlineStr">
        <is>
          <t>Variable Interest Entities</t>
        </is>
      </c>
    </row>
    <row r="4">
      <c r="A4" s="4" t="inlineStr">
        <is>
          <t>Variable Interest Entities</t>
        </is>
      </c>
      <c r="B4" s="4" t="inlineStr">
        <is>
          <t>17. VARIABLE INTEREST ENTITIES
The Partnership’s investment in the Carnero JV represents a variable interest entity (“VIE”) that could expose the Partnership to losses. The amount of losses the Partnership could be exposed to from the Carnero JV is limited to the capital investment of approximately $94.9 million.
As of September 30, 2020, the Partnership had invested approximately $124.1 million in the Carnero JV and no debt has been incurred by the Carnero JV. We have included this VIE in other assets, equity investments on our condensed consolidated balance sheet.
Below is a tabular comparison of the carrying amounts of the assets and liabilities of the VIE and the Partnership’s maximum exposure to loss as of September 30, 2020 and December 31, 2019 (in thousands):
September 30,
December 31,
2020
2019
Acquisitions, earnout and capital investments
$
128,140
$
128,140
Earnings in equity investments
28,230
25,976
Distributions received
(61,429)
(53,805)
Maximum exposure to loss
$
94,941
$
100,3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18. SUBSEQUENT EVENTS
Class C Preferred Unit Distribution in Common Units
On November 11, 2020, the Board declared that after establishing a cash reserve for the payment of certain amounts outstanding under the Credit Agreement, the Partnership did not have any available cash and, as a result, there would be no cash distribution on the Partnership’s common units. Section 5.9(b)(ii) of the Amended Partnership Agreement requires that the quarterly distribution on the Class C Preferred Units be paid in cash, Class C Preferred PIK Units or a combination thereof. On November 16, 2020, the Partnership and Stonepeak entered into a letter agreement (the “Stonepeak Letter Agreement”) wherein the parties agreed that the distribution on the Class C Preferred Units for the three months ended September 30, 2020 would be paid in common units instead of Class C Preferred PIK Units, cash or a combination thereof. The Stonepeak Letter Agreement also provides that Stonepeak will be able to elect to receive distributions on the Class C Preferred Units in common units for any quarter following the third quarter of 2020 by providing written notice to the Partnership no later than the last day of the calendar month following the end of such quarter. The Stonepeak Letter Agreement and the transactions completed therein, including the distribution for the three months ended September 30, 2020, (the “Letter Agreement Transactions”), was referred to the Conflicts Committee of the Board. The Conflicts Committee approved the Letter Agreement Transactions, recommended that the Board approve and authorize the execution and performance of the Letter Agreement Transactions, and verified that their approvals constituted “Special Approval” of the Letter Agreement Transactions under and pursuant to the Amended Partnership Agreement. Following the approval and recommendation from the Conflicts Committee, the Board approved the Letter Agreement Transactions. The aggregate distribution of 22,274,869 common units (the “Stonepeak Common Distribution Units”) is payable to Stonepeak following the satisfaction of certain issuance conditions, including, among other things, the delivery by the Partnership of a fully executed supplemental listing application from the NYSE American approving the issuance of the Stonepeak Common Distribution Units and the compliance by the Partnership and Stonepeak with any applicable federal securities laws applicable to the issuance of the Stonepeak Common Distribution Units.
Credit Agreement Amendment
On November 6, 2020, the Partnership, as borrower, entered into that certain Tenth Amendment to the Third Amended and Restated Credit Agreement with the guarantors party thereto, Royal Bank of Canada, as administrative agent and collateral agent (the “Agent”) and the lenders party thereto (each a “Lender”) (the “Credit Agreement Amendment” and the Third Amended and Restated Credit Agreement, as amended by the Tenth Amendment, the “Amended Credit Agreement”). Pursuant to the Credit Agreement Amendment, the parties thereto agreed to, among other things: (a) amend the initial aggregate commitment amount under the first lien revolving credit facility to reduce such amount to $17.5 million, including a further limitation on such amount to $15.0 million through May 14, 2021; (b) amend the conditions precedent to the obligations of any Lender to make a Loan (as defined in the Amended Credit Agreement) to provide that through May 14, 2021, a Borrowing Base Deficiency (as defined in the Amended Credit Agreement) may exist; (c) amend the annual financial statements and annual budget affirmative covenant to provide that the Partnership’s audited annual financial statements as reported on by the Partnership’s independent public accountants may be delivered with a “going concern” or like qualification or exception , if such qualification or exception results from (i) any actual or prospective breach of the financial covenants set forth in Section 9.01 of the Amended Credit Agreement or (ii) the fact that the final maturity date of any Debt (as defined in the Amended Credit Agreement) is less than one year after the date of such report, and does not otherwise include any qualification or exception as to the scope of such audit; and (d) include a new post-closing covenant requiring the Partnership to either engage an Advisory Firm (as defined in the Credit Agreement Amendment) or certify that the Partnership has taken material steps, in either case, to implement a strategic transaction generating net cash proceeds reasonably expected to be greater than an amount that will allow the Partnership to repay in full all outstanding obligations under the Loan Documents (as defined in the Amended Credit Agreement) that is anticipated to close by August 31, 2021. The Partnership also agreed to pay fees and expenses of the Agent in connection with the Credit Agreement Amendment (including the reasonable fees, disbursements and other charges of counsel to the Ag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Basis Of Presentation And Summary Of Significant Accounting Policies</t>
        </is>
      </c>
    </row>
    <row r="4">
      <c r="A4" s="4" t="inlineStr">
        <is>
          <t>Basis of Presentation</t>
        </is>
      </c>
      <c r="B4" s="4" t="inlineStr">
        <is>
          <t>Basis of Presentation
Accounting policies used by us conform to accounting principles generally accepted in the United States of America (“GAAP”). The accompanying financial statements include the accounts of us and our wholly owned subsidiaries. All intercompany accounts and transactions have been eliminated in consolidation. Our business consists of two reportable segments: Production and Midstream. Midstream includes Western Catarina Midstream (as defined in Note 9 “Intangible Assets”), the Carnero JV (as defined in Note 10 “Investments”) and Seco Pipeline (as defined in Note 4 “Fair Value Measurements”). Production consists of our oil and natural gas properties in Texas and Louisiana. Our management evaluates performance based on these two business segments.
These unaudited condensed consolidated financial statements have been prepared pursuant to the rules and regulations of the SEC. Certain information and footnote disclosures, normally included in annual financial statements prepared in accordance with GAAP, have been condensed or omitted pursuant to those rules and regulations. We believe that the disclosures made are adequate to make the information presented not misleading.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for the entire year.
These unaudited condensed consolidated financial statements should be read in conjunction with our audited consolidated financial statements and the notes thereto included in our Annual Report on Form 10-K for the year ended December 31, 2019, which was filed with the SEC on March 13, 2020.</t>
        </is>
      </c>
    </row>
    <row r="5">
      <c r="A5" s="4" t="inlineStr">
        <is>
          <t>Recent Accounting Pronouncements</t>
        </is>
      </c>
      <c r="B5" s="4" t="inlineStr">
        <is>
          <t>Recent Accounting Pronouncements
From time to time, new accounting pronouncements are issued by the Financial Accounting Standards Board (“FASB”), which are adopted by us as of the specified effective date. Unless otherwise discussed, management believes that the impact of recently issued standards, which are not effective, will not have a material impact on our consolidated financial statements upon adoption.
In January 2020, the FASB issued Accounting Standards Update (“ASU”) 2020-01 “Investments – Equity Securities (Topic 321), Investments – Equity Method and Joint Ventures (Topic 323), and Derivatives and Hedging (Topic 815) ,” which clarifies the interaction among the accounting standards for equity securities, equity method investments and certain derivatives. This ASU is effective for public business entities for annual and interim periods in fiscal years beginning after December 15, 2020. We are currently in the process of evaluating the impact of adoption of this guidance on our condensed consolidated financial statements.
In August 2018, the FASB issued ASU 2018-13 “Fair Value Measurement (ASC 820): Disclosure Framework – Changes to the Disclosure Requirements for Fair Value Measurements,” which modifies the disclosure requirements on fair value measurements. This ASU is effective for public business entities for annual and interim periods in fiscal years beginning after December 15, 2019. The Partnership adopted this standard effective January 1, 2020. The adoption of this standard did not have a material impact on our condensed consolidated financial statements.
In June 2016, the FASB issued ASU No. 2016-13, “Financial Instruments – Credit Losses (Topic 326): Measurement of Credit Losses on Financial Instruments.” This ASU modifies the impairment model to utilize an expected loss methodology in place of the currently used incurred loss methodology, which will result in more timely recognition of losses. Additionally, in November 2019, the FASB issued ASU 2019-10 “Financial Instruments – Credit Losses (Topic 326), Derivatives and Hedging (Topic 815), and Leases (Topic 842): Effective Dates,” which changed the effective date for certain issuers to annual and interim periods in fiscal years beginning after December 15, 2022, and earlier adoption is permitted. We are currently in the process of evaluating the impact of adoption of this guidance on our condensed consolidated financial statements.
Other accounting standards that have been issued by the FASB or other standards-setting bodies are not expected to have a material impact on the Partnership’s financial position, results of operations and cash flows.</t>
        </is>
      </c>
    </row>
    <row r="6">
      <c r="A6" s="4" t="inlineStr">
        <is>
          <t>Use of Estimates</t>
        </is>
      </c>
      <c r="B6" s="4" t="inlineStr">
        <is>
          <t>Use of Estimates
The condensed consolidated financial statements are prepared in conformity with GAAP, which requires management to make estimates and assumptions that affect the amounts reported in the condensed consolidated financial statements and accompanying notes. These estimates and the underlying assumptions affect the amounts of assets and liabilities reported, disclosures about contingent assets and liabilities and reported amounts of revenues and expenses. The estimates that are particularly significant to our financial statements include estimates of our reserves of natural gas, NGLs and oil; future cash flows from oil and natural gas properties; depreciation, depletion and amortization; asset retirement obligations; certain revenues and operating expenses; fair values of derivatives; and fair values of assets and liabilities. As fair value is a market-based measurement, it is determined based on the assumptions that market participants would use. These estimates and assumptions are based on management’s best judgment using the data available.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 estimates. Any changes in estimates resulting from continuing changes in the economic environment will be reflected in the financial statements in futur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chedule of fair value of assets and liabilities on a recurring basis</t>
        </is>
      </c>
      <c r="B4" s="4" t="inlineStr">
        <is>
          <t>The following table summarizes the fair value of our assets and liabilities that were accounted for at fair value on a recurring basis as of September 30, 2020 (in thousands):
Fair Value Measurements at September 30, 2020
Active Markets for
Observable
Identical Assets
Inputs
Unobservable Inputs
(Level 1)
(Level 2)
(Level 3)
Fair Value
Commodity derivative instrument
Derivative assets
$
—
$
642
$
—
$
642
Other liabilities
Warrant
—
(607)
—
(607)
Total
$
—
$
35
$
—
$
35
The following table summarizes the fair value of our assets and liabilities that were accounted for at fair value on a recurring basis as of December 31, 2019 (in thousands):
Fair Value Measurements at December 31, 2019
Active Markets for
Observable
Identical Assets
Inputs
Unobservable Inputs
(Level 1)
(Level 2)
(Level 3)
Fair Value
Commodity derivative instrument
Derivative liabilities
$
—
$
(759)
$
—
$
(759)
Other liabilities
Warrant
—
(629)
—
(629)
Total
$
—
$
(1,388)
$
—
$
(1,388)</t>
        </is>
      </c>
    </row>
    <row r="5">
      <c r="A5" s="4" t="inlineStr">
        <is>
          <t>Non-Recurring Fair Value Measurements Of Assets And Liabilities</t>
        </is>
      </c>
      <c r="B5" s="4" t="inlineStr">
        <is>
          <t>The following table summarizes the non-recurring fair value measurements of our production assets as of September 30, 2020 (in thousands):
Fair Value Measurements at September 30, 2020
Active Markets for
Observable
Identical Assets
Inputs
Unobservable Inputs
(Level 1)
(Level 2)
(Level 3)
Impairment (a)
$
—
$
—
$
12,852
Total net assets
$
—
$
—
$
12,852</t>
        </is>
      </c>
    </row>
    <row r="6">
      <c r="A6" s="4" t="inlineStr">
        <is>
          <t>Schedule of reconciliation of changes in fair value of derivatives</t>
        </is>
      </c>
      <c r="B6" s="4" t="inlineStr">
        <is>
          <t>The following table sets forth a reconciliation of changes in the fair value of the Partnership’s earnout derivative liability classified as Level 3 in the fair value hierarchy (in thousands):
Nine Months Ended
Year Ended
September 30, 2020
December 31, 2019
Beginning balance
$
—
$
(5,856)
Gain on earnout derivative
—
5,856
Ending balance
$
—
$
—
Gain included in earnings related to derivatives still held as of September 30, 2020 and December 31, 2019, respectively
$
—
$
5,8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And Financial Instruments (Tables)</t>
        </is>
      </c>
      <c r="B1" s="2" t="inlineStr">
        <is>
          <t>9 Months Ended</t>
        </is>
      </c>
    </row>
    <row r="2">
      <c r="B2" s="2" t="inlineStr">
        <is>
          <t>Sep. 30, 2020</t>
        </is>
      </c>
    </row>
    <row r="3">
      <c r="A3" s="3" t="inlineStr">
        <is>
          <t>Derivative And Financial Instruments</t>
        </is>
      </c>
    </row>
    <row r="4">
      <c r="A4" s="4" t="inlineStr">
        <is>
          <t>Summary Of Derivative Contracts In Place</t>
        </is>
      </c>
      <c r="B4" s="4" t="inlineStr">
        <is>
          <t>Fixed Price Basis Swaps – West Texas Intermediate (WTI)
December 31,
Average
Volume
Price
2020
47,624
$
53.50
Fixed Price Swaps – NYMEX (Henry Hub)
December 31,
Average
Volume
Price
2020
96,200
$
2.85</t>
        </is>
      </c>
    </row>
    <row r="5">
      <c r="A5" s="4" t="inlineStr">
        <is>
          <t>Schedule Of Effect Of Derivative Instruments On Consolidated Statements Of Operations</t>
        </is>
      </c>
      <c r="B5" s="4" t="inlineStr">
        <is>
          <t>Nine Months Ended
Year Ended
September 30, 2020
December 31, 2019
Beginning fair value of commodity derivatives
$
(759)
$
3,914
Net gains (losses) on crude oil derivatives
3,912
(4,031)
Net gains on natural gas derivatives
96
259
Net settlements received on derivative contracts:
Oil
(2,311)
(807)
Natural gas
(296)
(94)
Ending fair value of commodity derivatives
$
642
$
(759)
The effect of derivative instruments on our condensed consolidated statements of operations was as follows (in thousands):
Location of Gain (Loss)
Three Months Ended September 30,
Nine Months Ended September 30,
Derivative Type
in Income
2020
2019
2020
2019
Commodity – Mark-to-Market
Oil sales
$
(115)
$
1,195
$
3,912
$
(2,482)
Commodity – Mark-to-Market
Natural gas sales
(55)
57
96
210
$
(170)
$
1,252
$
4,008
$
(2,2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Oil And Natural Gas Properties And Related Equipment (Tables)</t>
        </is>
      </c>
      <c r="B1" s="2" t="inlineStr">
        <is>
          <t>9 Months Ended</t>
        </is>
      </c>
    </row>
    <row r="2">
      <c r="B2" s="2" t="inlineStr">
        <is>
          <t>Sep. 30, 2020</t>
        </is>
      </c>
    </row>
    <row r="3">
      <c r="A3" s="3" t="inlineStr">
        <is>
          <t>Oil And Natural Gas Properties And Related Equipment.</t>
        </is>
      </c>
    </row>
    <row r="4">
      <c r="A4" s="4" t="inlineStr">
        <is>
          <t>Schedule of gathering and transportation assets</t>
        </is>
      </c>
      <c r="B4" s="4" t="inlineStr">
        <is>
          <t>Gathering and transportation assets consisted of the following (in thousands):
September 30,
December 31,
2020
2019
Gathering and transportation assets
Midstream assets
$
187,110
$
186,941
Less: Accumulated depreciation, amortization and impairment
(80,067)
(74,648)
Total gathering and transportation assets, net
$
107,043
$
112,293</t>
        </is>
      </c>
    </row>
    <row r="5">
      <c r="A5" s="4" t="inlineStr">
        <is>
          <t>Schedule of oil and natural gas properties</t>
        </is>
      </c>
      <c r="B5" s="4" t="inlineStr">
        <is>
          <t>September 30,
December 31,
2020
2019
Gathering and transportation assets
Midstream assets
$
187,110
$
186,941
Less: Accumulated depreciation, amortization and impairment
(80,067)
(74,648)
Total gathering and transportation assets, net
$
107,043
$
112,293
Oil and natural gas properties and related equipment consisted of the following (in thousands):
September 30,
December 31,
2020
2019
Oil and natural gas properties and related equipment
Proved property
$
112,471
$
112,476
Less: Accumulated depreciation, depletion, amortization and impairments
(94,370)
(69,541)
Total oil and natural gas properties and equipment, net
$
18,101
$
42,935</t>
        </is>
      </c>
    </row>
    <row r="6">
      <c r="A6" s="4" t="inlineStr">
        <is>
          <t>Schedule of depreciation, depletion, and amortization</t>
        </is>
      </c>
      <c r="B6" s="4" t="inlineStr">
        <is>
          <t>Depreciation, depletion and amortization consisted of the following (in thousands):
Three Months Ended
Nine Months Ended
September 30,
September 30,
2020
2019
2020
2019
Depreciation, depletion and amortization of oil and natural gas-related assets
$
360
$
1,077
$
1,856
$
3,000
Depreciation and amortization of gathering and transportation related assets
1,830
1,999
5,419
5,949
Amortization of intangible assets
3,363
3,365
10,093
10,095
Total Depreciation, depletion and amortization
$
5,553
$
6,441
$
17,368
$
19,0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sset Retirement Obligation (Tables)</t>
        </is>
      </c>
      <c r="B1" s="2" t="inlineStr">
        <is>
          <t>9 Months Ended</t>
        </is>
      </c>
    </row>
    <row r="2">
      <c r="B2" s="2" t="inlineStr">
        <is>
          <t>Sep. 30, 2020</t>
        </is>
      </c>
    </row>
    <row r="3">
      <c r="A3" s="3" t="inlineStr">
        <is>
          <t>Asset Retirement Obligation</t>
        </is>
      </c>
    </row>
    <row r="4">
      <c r="A4" s="4" t="inlineStr">
        <is>
          <t>Reconciliation of changes in asset retirement obligation</t>
        </is>
      </c>
      <c r="B4" s="4" t="inlineStr">
        <is>
          <t>The following table is a reconciliation of changes in ARO for the nine months ended September 30, 2020 and the year ended December 31, 2019 (in thousands):
Nine Months Ended
Year Ended
September 30, 2020
December 31, 2019
Asset retirement obligation, beginning balance
$
6,898
$
6,200
Liabilities added from escalating working interests
—
172
Accretion expense
422
526
Asset retirement obligation, ending balance
$
7,320
$
6,89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2192</v>
      </c>
      <c r="C3" s="6" t="n">
        <v>5099</v>
      </c>
    </row>
    <row r="4">
      <c r="A4" s="4" t="inlineStr">
        <is>
          <t>Accounts receivable</t>
        </is>
      </c>
      <c r="B4" s="5" t="n">
        <v>7289</v>
      </c>
      <c r="C4" s="5" t="n">
        <v>133</v>
      </c>
    </row>
    <row r="5">
      <c r="A5" s="4" t="inlineStr">
        <is>
          <t>Accounts receivable - related entities</t>
        </is>
      </c>
      <c r="C5" s="5" t="n">
        <v>6719</v>
      </c>
    </row>
    <row r="6">
      <c r="A6" s="4" t="inlineStr">
        <is>
          <t>Prepaid expenses</t>
        </is>
      </c>
      <c r="B6" s="5" t="n">
        <v>800</v>
      </c>
      <c r="C6" s="5" t="n">
        <v>1193</v>
      </c>
    </row>
    <row r="7">
      <c r="A7" s="4" t="inlineStr">
        <is>
          <t>Fair value of commodity derivative instruments</t>
        </is>
      </c>
      <c r="B7" s="5" t="n">
        <v>642</v>
      </c>
      <c r="C7" s="5" t="n">
        <v>226</v>
      </c>
    </row>
    <row r="8">
      <c r="A8" s="4" t="inlineStr">
        <is>
          <t>Total current assets</t>
        </is>
      </c>
      <c r="B8" s="5" t="n">
        <v>10923</v>
      </c>
      <c r="C8" s="5" t="n">
        <v>13370</v>
      </c>
    </row>
    <row r="9">
      <c r="A9" s="3" t="inlineStr">
        <is>
          <t>Oil and natural gas properties and related equipment</t>
        </is>
      </c>
    </row>
    <row r="10">
      <c r="A10" s="4" t="inlineStr">
        <is>
          <t>Oil and natural gas properties, equipment and facilities (successful efforts method)</t>
        </is>
      </c>
      <c r="B10" s="5" t="n">
        <v>112471</v>
      </c>
      <c r="C10" s="5" t="n">
        <v>112476</v>
      </c>
    </row>
    <row r="11">
      <c r="A11" s="4" t="inlineStr">
        <is>
          <t>Gathering and transportation assets</t>
        </is>
      </c>
      <c r="B11" s="5" t="n">
        <v>187110</v>
      </c>
      <c r="C11" s="5" t="n">
        <v>186941</v>
      </c>
    </row>
    <row r="12">
      <c r="A12" s="4" t="inlineStr">
        <is>
          <t>Less: accumulated depreciation, depletion, amortization and impairment</t>
        </is>
      </c>
      <c r="B12" s="5" t="n">
        <v>-174437</v>
      </c>
      <c r="C12" s="5" t="n">
        <v>-144189</v>
      </c>
    </row>
    <row r="13">
      <c r="A13" s="4" t="inlineStr">
        <is>
          <t>Oil and natural gas properties and equipment, net</t>
        </is>
      </c>
      <c r="B13" s="5" t="n">
        <v>125144</v>
      </c>
      <c r="C13" s="5" t="n">
        <v>155228</v>
      </c>
    </row>
    <row r="14">
      <c r="A14" s="3" t="inlineStr">
        <is>
          <t>Other assets</t>
        </is>
      </c>
    </row>
    <row r="15">
      <c r="A15" s="4" t="inlineStr">
        <is>
          <t>Intangible assets, net</t>
        </is>
      </c>
      <c r="B15" s="5" t="n">
        <v>135153</v>
      </c>
      <c r="C15" s="5" t="n">
        <v>145246</v>
      </c>
    </row>
    <row r="16">
      <c r="A16" s="4" t="inlineStr">
        <is>
          <t>Equity investments</t>
        </is>
      </c>
      <c r="B16" s="5" t="n">
        <v>94941</v>
      </c>
      <c r="C16" s="5" t="n">
        <v>100311</v>
      </c>
    </row>
    <row r="17">
      <c r="A17" s="4" t="inlineStr">
        <is>
          <t>Other non-current assets</t>
        </is>
      </c>
      <c r="B17" s="5" t="n">
        <v>107</v>
      </c>
      <c r="C17" s="5" t="n">
        <v>285</v>
      </c>
    </row>
    <row r="18">
      <c r="A18" s="4" t="inlineStr">
        <is>
          <t>Total assets</t>
        </is>
      </c>
      <c r="B18" s="5" t="n">
        <v>366268</v>
      </c>
      <c r="C18" s="5" t="n">
        <v>414440</v>
      </c>
    </row>
    <row r="19">
      <c r="A19" s="3" t="inlineStr">
        <is>
          <t>Current liabilities</t>
        </is>
      </c>
    </row>
    <row r="20">
      <c r="A20" s="4" t="inlineStr">
        <is>
          <t>Accounts payable and accrued liabilities</t>
        </is>
      </c>
      <c r="B20" s="5" t="n">
        <v>4984</v>
      </c>
      <c r="C20" s="5" t="n">
        <v>5347</v>
      </c>
    </row>
    <row r="21">
      <c r="A21" s="4" t="inlineStr">
        <is>
          <t>Accounts payable and accrued liabilities - related entities</t>
        </is>
      </c>
      <c r="C21" s="5" t="n">
        <v>631</v>
      </c>
    </row>
    <row r="22">
      <c r="A22" s="4" t="inlineStr">
        <is>
          <t>Royalties payable</t>
        </is>
      </c>
      <c r="B22" s="5" t="n">
        <v>359</v>
      </c>
      <c r="C22" s="5" t="n">
        <v>359</v>
      </c>
    </row>
    <row r="23">
      <c r="A23" s="4" t="inlineStr">
        <is>
          <t>Short-term debt, net of debt issuance costs</t>
        </is>
      </c>
      <c r="B23" s="5" t="n">
        <v>122232</v>
      </c>
      <c r="C23" s="5" t="n">
        <v>39374</v>
      </c>
    </row>
    <row r="24">
      <c r="A24" s="4" t="inlineStr">
        <is>
          <t>Fair value of commodity derivative instruments</t>
        </is>
      </c>
      <c r="C24" s="5" t="n">
        <v>985</v>
      </c>
    </row>
    <row r="25">
      <c r="A25" s="4" t="inlineStr">
        <is>
          <t>Total current liabilities</t>
        </is>
      </c>
      <c r="B25" s="5" t="n">
        <v>127575</v>
      </c>
      <c r="C25" s="5" t="n">
        <v>46696</v>
      </c>
    </row>
    <row r="26">
      <c r="A26" s="3" t="inlineStr">
        <is>
          <t>Other liabilities</t>
        </is>
      </c>
    </row>
    <row r="27">
      <c r="A27" s="4" t="inlineStr">
        <is>
          <t>Long term accrued liabilities - related entities</t>
        </is>
      </c>
      <c r="B27" s="5" t="n">
        <v>7114</v>
      </c>
      <c r="C27" s="5" t="n">
        <v>4892</v>
      </c>
    </row>
    <row r="28">
      <c r="A28" s="4" t="inlineStr">
        <is>
          <t>Asset retirement obligation</t>
        </is>
      </c>
      <c r="B28" s="5" t="n">
        <v>7320</v>
      </c>
      <c r="C28" s="5" t="n">
        <v>6898</v>
      </c>
    </row>
    <row r="29">
      <c r="A29" s="4" t="inlineStr">
        <is>
          <t>Long-term debt, net of debt issuance costs</t>
        </is>
      </c>
      <c r="C29" s="5" t="n">
        <v>109437</v>
      </c>
    </row>
    <row r="30">
      <c r="A30" s="4" t="inlineStr">
        <is>
          <t>Class C Preferred Units</t>
        </is>
      </c>
      <c r="B30" s="5" t="n">
        <v>347246</v>
      </c>
      <c r="C30" s="5" t="n">
        <v>281688</v>
      </c>
    </row>
    <row r="31">
      <c r="A31" s="4" t="inlineStr">
        <is>
          <t>Other liabilities</t>
        </is>
      </c>
      <c r="B31" s="5" t="n">
        <v>607</v>
      </c>
      <c r="C31" s="5" t="n">
        <v>629</v>
      </c>
    </row>
    <row r="32">
      <c r="A32" s="4" t="inlineStr">
        <is>
          <t>Total other liabilities</t>
        </is>
      </c>
      <c r="B32" s="5" t="n">
        <v>362287</v>
      </c>
      <c r="C32" s="5" t="n">
        <v>403544</v>
      </c>
    </row>
    <row r="33">
      <c r="A33" s="4" t="inlineStr">
        <is>
          <t>Total liabilities</t>
        </is>
      </c>
      <c r="B33" s="5" t="n">
        <v>489862</v>
      </c>
      <c r="C33" s="5" t="n">
        <v>450240</v>
      </c>
    </row>
    <row r="34">
      <c r="A34" s="4" t="inlineStr">
        <is>
          <t>Commitments and contingencies (See Note 11)</t>
        </is>
      </c>
      <c r="B34" s="4" t="inlineStr">
        <is>
          <t xml:space="preserve"> </t>
        </is>
      </c>
      <c r="C34" s="4" t="inlineStr">
        <is>
          <t xml:space="preserve"> </t>
        </is>
      </c>
    </row>
    <row r="35">
      <c r="A35" s="3" t="inlineStr">
        <is>
          <t>Partners' deficit</t>
        </is>
      </c>
    </row>
    <row r="36">
      <c r="A36" s="4" t="inlineStr">
        <is>
          <t>Common units, 19,953,880 and 20,087,462 units issued and outstanding as of September 30, 2020 and December 31, 2019, respectively</t>
        </is>
      </c>
      <c r="B36" s="5" t="n">
        <v>-123594</v>
      </c>
      <c r="C36" s="5" t="n">
        <v>-35800</v>
      </c>
    </row>
    <row r="37">
      <c r="A37" s="4" t="inlineStr">
        <is>
          <t>Total partners' deficit</t>
        </is>
      </c>
      <c r="B37" s="5" t="n">
        <v>-123594</v>
      </c>
      <c r="C37" s="5" t="n">
        <v>-35800</v>
      </c>
    </row>
    <row r="38">
      <c r="A38" s="4" t="inlineStr">
        <is>
          <t>Total liabilities and partners' capital</t>
        </is>
      </c>
      <c r="B38" s="6" t="n">
        <v>366268</v>
      </c>
      <c r="C38" s="6" t="n">
        <v>4144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Sep. 30, 2020</t>
        </is>
      </c>
    </row>
    <row r="3">
      <c r="A3" s="3" t="inlineStr">
        <is>
          <t>Intangible Assets</t>
        </is>
      </c>
    </row>
    <row r="4">
      <c r="A4" s="4" t="inlineStr">
        <is>
          <t>Schedule of Intangible assets</t>
        </is>
      </c>
      <c r="B4" s="4" t="inlineStr">
        <is>
          <t>The following table is a reconciliation of changes in intangible assets (in thousands):
September 30,
December 31,
2020
2019
Beginning balance
$
145,246
$
158,706
Amortization
(10,093)
(13,460)
Ending balance
$
135,153
$
145,2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Tables)</t>
        </is>
      </c>
      <c r="B1" s="2" t="inlineStr">
        <is>
          <t>9 Months Ended</t>
        </is>
      </c>
    </row>
    <row r="2">
      <c r="B2" s="2" t="inlineStr">
        <is>
          <t>Sep. 30, 2020</t>
        </is>
      </c>
    </row>
    <row r="3">
      <c r="A3" s="3" t="inlineStr">
        <is>
          <t>Investments</t>
        </is>
      </c>
    </row>
    <row r="4">
      <c r="A4" s="4" t="inlineStr">
        <is>
          <t>Summarized financial information of unconsolidated entities</t>
        </is>
      </c>
      <c r="B4" s="4" t="inlineStr">
        <is>
          <t>Summarized financial information of unconsolidated entities is as follows (in thousands):
Nine Months Ended September 30,
2020
2019
Sales
$
55,578
$
130,588
Total expenses
44,965
118,586
Net income
$
10,613
$
12,00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nit-Based Compensation (Tables)</t>
        </is>
      </c>
      <c r="B1" s="2" t="inlineStr">
        <is>
          <t>9 Months Ended</t>
        </is>
      </c>
    </row>
    <row r="2">
      <c r="B2" s="2" t="inlineStr">
        <is>
          <t>Sep. 30, 2020</t>
        </is>
      </c>
    </row>
    <row r="3">
      <c r="A3" s="3" t="inlineStr">
        <is>
          <t>Unit-Based Compensation</t>
        </is>
      </c>
    </row>
    <row r="4">
      <c r="A4" s="4" t="inlineStr">
        <is>
          <t>Schedule of units activity</t>
        </is>
      </c>
      <c r="B4" s="4" t="inlineStr">
        <is>
          <t>Weighted
Average
Number of
Grant Date
Restricted
Fair Value
Units
Per Unit
Outstanding at December 31, 2019
1,155,467
$
3.86
Vested
(338,840)
5.14
Returned/Cancelled
(133,456)
5.61
Outstanding at September 30, 2020
683,171
$
2.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Distributions To Unitholders (Tables)</t>
        </is>
      </c>
      <c r="B1" s="2" t="inlineStr">
        <is>
          <t>9 Months Ended</t>
        </is>
      </c>
    </row>
    <row r="2">
      <c r="B2" s="2" t="inlineStr">
        <is>
          <t>Sep. 30, 2020</t>
        </is>
      </c>
    </row>
    <row r="3">
      <c r="A3" s="4" t="inlineStr">
        <is>
          <t>Common units</t>
        </is>
      </c>
    </row>
    <row r="4">
      <c r="A4" s="4" t="inlineStr">
        <is>
          <t>Schedule of payment of cash distributions</t>
        </is>
      </c>
      <c r="B4" s="4" t="inlineStr">
        <is>
          <t>Distribution
Date of
Date of
Date of
Three months ended
per unit
declaration
record
distribution
March 31, 2019
$
0.1500
May 3, 2019
May 22, 2019
May 31, 2019</t>
        </is>
      </c>
    </row>
    <row r="5">
      <c r="A5" s="4" t="inlineStr">
        <is>
          <t>Class B preferred units</t>
        </is>
      </c>
    </row>
    <row r="6">
      <c r="A6" s="4" t="inlineStr">
        <is>
          <t>Schedule of payment of cash distributions</t>
        </is>
      </c>
      <c r="B6" s="4" t="inlineStr">
        <is>
          <t>Cash distribution
Date of
Date of
Date of
Three months ended
per unit
declaration
record
distribution
March 31, 2019
$
0.28225
May 3, 2019
May 22, 2019
May 31, 2019</t>
        </is>
      </c>
    </row>
    <row r="7">
      <c r="A7" s="4" t="inlineStr">
        <is>
          <t>Class C preferred units</t>
        </is>
      </c>
    </row>
    <row r="8">
      <c r="A8" s="4" t="inlineStr">
        <is>
          <t>Schedule of payment of cash distributions</t>
        </is>
      </c>
      <c r="B8" s="4" t="inlineStr">
        <is>
          <t>Class C Preferred
Date of
Date of
Date of
Three months ended
PIK distribution
declaration
record
distribution
June 30, 2019
939,327
August 8, 2019
August 20, 2019
August 30, 2019
September 30, 2019
1,007,820
October 30, 2019
November 29, 2019
November 20, 2019
December 31, 2019
1,039,314
February 13, 2020
February 28, 2020
February 20, 2020
March 31, 2020
1,071,793
April 29, 2020
May 20, 2020
May 29, 2020
June 30, 2020
1,105,286
July 31, 2020
August 20, 2020
August 31,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tners' Capital (Tables)</t>
        </is>
      </c>
      <c r="B1" s="2" t="inlineStr">
        <is>
          <t>9 Months Ended</t>
        </is>
      </c>
    </row>
    <row r="2">
      <c r="B2" s="2" t="inlineStr">
        <is>
          <t>Sep. 30, 2020</t>
        </is>
      </c>
    </row>
    <row r="3">
      <c r="A3" s="3" t="inlineStr">
        <is>
          <t>Partners' Capital</t>
        </is>
      </c>
    </row>
    <row r="4">
      <c r="A4" s="4" t="inlineStr">
        <is>
          <t>Schedule of common unit issuances</t>
        </is>
      </c>
      <c r="B4" s="4" t="inlineStr">
        <is>
          <t>Common
Date of
Three months ended
units
issuance
December 31, 2018
787,750
March 8, 2019
March 31, 2019
887,269
May 23, 2019
June 30, 2019
901,741
August 2, 2019</t>
        </is>
      </c>
    </row>
    <row r="5">
      <c r="A5" s="4" t="inlineStr">
        <is>
          <t>Schedule of Class B preferred units accounted for as mezzanine equity in the consolidated balance sheet</t>
        </is>
      </c>
      <c r="B5" s="4" t="inlineStr">
        <is>
          <t>The Class B Preferred Units were accounted for as mezzanine equity on our condensed consolidated balance sheets. The following table sets forth a reconciliation of the changes in mezzanine equity (in thousands):
December 31,
2019
Mezzanine equity, beginning balance
$
349,857
Amortization of discount
1,708
Distributions
23,247
Distributions paid
(17,675)
Class B Preferred Unit exchange
(357,137)
Mezzanine equity, ending balance
$
—</t>
        </is>
      </c>
    </row>
    <row r="6">
      <c r="A6" s="4" t="inlineStr">
        <is>
          <t>Schedule of Class C preferred units</t>
        </is>
      </c>
      <c r="B6" s="4" t="inlineStr">
        <is>
          <t>The Exchange was accounted for as an extinguishment with the difference between the book value of the redeemed instrument and the fair value of the new instrument being considered a deemed contribution to common equity of approximately $103.8 million. The Class C Preferred Units are accounted for as a long-term liability on our condensed consolidated balance sheet consisting of the following (in thousands):
September 30,
December 31,
2020
2019
Class C Preferred Units, beginning balance
$
281,688
$
—
Private placement of Class C Preferred Units
—
353,500
Discount
—
(104,250)
Accretion of discount
28,110
13,129
Distribution accrual
37,448
19,309
Class C Preferred Units, ending balance
$
347,246
$
281,68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Reporting Segments (Tables)</t>
        </is>
      </c>
      <c r="B1" s="2" t="inlineStr">
        <is>
          <t>9 Months Ended</t>
        </is>
      </c>
    </row>
    <row r="2">
      <c r="B2" s="2" t="inlineStr">
        <is>
          <t>Sep. 30, 2020</t>
        </is>
      </c>
    </row>
    <row r="3">
      <c r="A3" s="3" t="inlineStr">
        <is>
          <t>Reporting Segments</t>
        </is>
      </c>
    </row>
    <row r="4">
      <c r="A4" s="4" t="inlineStr">
        <is>
          <t>Schedule of segment information</t>
        </is>
      </c>
      <c r="B4" s="4" t="inlineStr">
        <is>
          <t>The following tables present financial information for each operating segment for the periods indicated based on our operating segments (in thousands):
Three Months Ended September 30,
2020
2019
Production
Midstream
Production
Midstream
Segment revenues
Natural gas sales
$
16
$
—
$
177
$
—
Oil sales
1,755
—
4,769
—
Natural gas liquid sales
69
—
115
—
Gathering and transportation sales
—
—
—
1,720
Gathering and transportation lease revenues
—
10,670
—
14,135
Total segment revenues
1,840
10,670
5,061
15,855
Segment operating costs
Lease operating expenses
891
257
1,636
469
Transportation operating expenses
—
2,198
—
2,752
Production taxes
112
—
165
—
Depreciation, depletion and amortization
360
5,193
1,077
5,364
Accretion expense
55
89
49
83
Total segment operating costs
1,418
7,737
2,927
8,668
Segment other income
Earnings from equity investments
—
(441)
—
780
Total segment other income
—
(441)
—
780
Segment operating income
$
422
$
2,492
$
2,134
$
7,967
Nine Months Ended September 30,
2020
2019
Production
Midstream
Production
Midstream
Segment revenues
Natural gas sales
$
334
$
—
$
543
$
—
Oil sales
9,129
—
7,841
—
Natural gas liquid sales
170
—
411
—
Gathering and transportation sales
—
785
—
5,105
Gathering and transportation lease revenues
—
34,615
—
46,361
Total segment revenues
9,633
35,400
8,795
51,466
Segment operating costs
Lease operating expenses
3,859
530
4,643
1,242
Transportation operating expenses
—
7,111
—
8,476
Production taxes
262
—
489
—
Depreciation, depletion and amortization
1,856
15,512
3,000
16,044
Asset impairments
23,247
—
—
—
Accretion expense
159
263
149
242
Total segment operating costs
29,383
23,416
8,281
26,004
Segment other income
Earnings from equity investments
—
2,254
—
3,013
Total segment other income
—
2,254
—
3,013
Segment operating income (loss)
$
(19,750)
$
14,238
$
514
$
28,475</t>
        </is>
      </c>
    </row>
    <row r="5">
      <c r="A5" s="4" t="inlineStr">
        <is>
          <t>Schedule of reconciliation of segment operating income to net income (loss)</t>
        </is>
      </c>
      <c r="B5" s="4" t="inlineStr">
        <is>
          <t>Three Months Ended
Nine Months Ended
September 30,
September 30,
2020
2019
2020
2019
Reconciliation of segment operating income (loss) to net loss
Total production operating income (loss)
$
422
$
2,134
$
(19,750)
$
514
Total midstream operating income
2,492
7,967
14,238
28,475
Total segment operating income (loss)
2,914
10,101
(5,512)
28,989
General and administrative expenses
(2,693)
(4,317)
(10,980)
(13,237)
Unit-based compensation expense
(779)
(271)
(1,902)
(1,081)
Interest expense, net
(24,015)
(12,141)
(70,188)
(17,741)
Other income
2
31
10
98
Income tax expense
(46)
(213)
(3)
(335)
Net loss
$
(24,617)
$
(6,810)
$
(88,575)
$
(3,307)</t>
        </is>
      </c>
    </row>
    <row r="6">
      <c r="A6" s="4" t="inlineStr">
        <is>
          <t>Summary of assets and capital expenditures by operating segment</t>
        </is>
      </c>
      <c r="B6" s="4" t="inlineStr">
        <is>
          <t>The following table summarizes the total assets by operating segment as of September 30, 2020 and December 31, 2019 and total capital expenditures for the nine months ended September 30, 2020 and the year ended December 31, 2019 (in thousands):
September 30, 2020
Production
Midstream
Corporate (a)
Total
Other financial information
Total assets
$
21,981
$
342,449
$
1,838
$
366,268
Capital expenditures (b)
$
(5)
$
182
$
—
$
177
December 31, 2019
Production
Midstream
Corporate (a)
Total
Other financial information
Total assets
$
45,550
$
362,961
$
5,929
$
414,440
Capital expenditures (b)
$
130
$
775
$
—
$
905
(a)
Corporate assets not reviewed by the CODM on a segment basis consists of cash, certain prepaid expenses, office furniture, and other assets.
Inclusive of capital contributions made to equity method invest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0</t>
        </is>
      </c>
    </row>
    <row r="3">
      <c r="A3" s="3" t="inlineStr">
        <is>
          <t>Variable Interest Entities</t>
        </is>
      </c>
    </row>
    <row r="4">
      <c r="A4" s="4" t="inlineStr">
        <is>
          <t>Schedule of carrying amounts of assets and liabilities of variable interest entity</t>
        </is>
      </c>
      <c r="B4" s="4" t="inlineStr">
        <is>
          <t>Below is a tabular comparison of the carrying amounts of the assets and liabilities of the VIE and the Partnership’s maximum exposure to loss as of September 30, 2020 and December 31, 2019 (in thousands):
September 30,
December 31,
2020
2019
Acquisitions, earnout and capital investments
$
128,140
$
128,140
Earnings in equity investments
28,230
25,976
Distributions received
(61,429)
(53,805)
Maximum exposure to loss
$
94,941
$
100,3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Basis Of Presentation And Summary Of Significant Accounting Policies (Details)</t>
        </is>
      </c>
      <c r="B1" s="2" t="inlineStr">
        <is>
          <t>9 Months Ended</t>
        </is>
      </c>
    </row>
    <row r="2">
      <c r="B2" s="2" t="inlineStr">
        <is>
          <t>Sep. 30, 2020segment</t>
        </is>
      </c>
    </row>
    <row r="3">
      <c r="A3" s="3" t="inlineStr">
        <is>
          <t>Basis Of Presentation And Summary Of Significant Accounting Policies</t>
        </is>
      </c>
    </row>
    <row r="4">
      <c r="A4" s="4" t="inlineStr">
        <is>
          <t>Number of business segments</t>
        </is>
      </c>
      <c r="B4"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Recognition</t>
        </is>
      </c>
    </row>
    <row r="4">
      <c r="A4" s="4" t="inlineStr">
        <is>
          <t>Revenues</t>
        </is>
      </c>
      <c r="B4" s="6" t="n">
        <v>12510</v>
      </c>
      <c r="C4" s="6" t="n">
        <v>20916</v>
      </c>
      <c r="D4" s="6" t="n">
        <v>45033</v>
      </c>
      <c r="E4" s="6" t="n">
        <v>60261</v>
      </c>
    </row>
    <row r="5">
      <c r="A5" s="4" t="inlineStr">
        <is>
          <t>Payment term (in days)</t>
        </is>
      </c>
      <c r="D5" s="4" t="inlineStr">
        <is>
          <t>30 days</t>
        </is>
      </c>
    </row>
    <row r="6">
      <c r="A6" s="4" t="inlineStr">
        <is>
          <t>Receivables</t>
        </is>
      </c>
      <c r="B6" s="6" t="n">
        <v>1900</v>
      </c>
      <c r="D6" s="6" t="n">
        <v>1900</v>
      </c>
      <c r="F6" s="6" t="n">
        <v>11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Details) - Recurring - USD ($) $ in Thousands</t>
        </is>
      </c>
      <c r="B1" s="2" t="inlineStr">
        <is>
          <t>Sep. 30, 2020</t>
        </is>
      </c>
      <c r="C1" s="2" t="inlineStr">
        <is>
          <t>Dec. 31, 2019</t>
        </is>
      </c>
    </row>
    <row r="2">
      <c r="A2" s="3" t="inlineStr">
        <is>
          <t>Fair Value Assets And Liabilities Measured On Recurring And Nonrecurring Basis [Line Items]</t>
        </is>
      </c>
    </row>
    <row r="3">
      <c r="A3" s="4" t="inlineStr">
        <is>
          <t>Derivative liabilities</t>
        </is>
      </c>
      <c r="B3" s="6" t="n">
        <v>642</v>
      </c>
      <c r="C3" s="6" t="n">
        <v>-759</v>
      </c>
    </row>
    <row r="4">
      <c r="A4" s="4" t="inlineStr">
        <is>
          <t>Other liabilities: Warrant</t>
        </is>
      </c>
      <c r="B4" s="5" t="n">
        <v>-607</v>
      </c>
      <c r="C4" s="5" t="n">
        <v>-629</v>
      </c>
    </row>
    <row r="5">
      <c r="A5" s="4" t="inlineStr">
        <is>
          <t>Total</t>
        </is>
      </c>
      <c r="B5" s="5" t="n">
        <v>35</v>
      </c>
      <c r="C5" s="5" t="n">
        <v>-1388</v>
      </c>
    </row>
    <row r="6">
      <c r="A6" s="4" t="inlineStr">
        <is>
          <t>Fair Value, Inputs, Level 2</t>
        </is>
      </c>
    </row>
    <row r="7">
      <c r="A7" s="3" t="inlineStr">
        <is>
          <t>Fair Value Assets And Liabilities Measured On Recurring And Nonrecurring Basis [Line Items]</t>
        </is>
      </c>
    </row>
    <row r="8">
      <c r="A8" s="4" t="inlineStr">
        <is>
          <t>Derivative liabilities</t>
        </is>
      </c>
      <c r="B8" s="5" t="n">
        <v>642</v>
      </c>
      <c r="C8" s="5" t="n">
        <v>-759</v>
      </c>
    </row>
    <row r="9">
      <c r="A9" s="4" t="inlineStr">
        <is>
          <t>Other liabilities: Warrant</t>
        </is>
      </c>
      <c r="B9" s="5" t="n">
        <v>-607</v>
      </c>
      <c r="C9" s="5" t="n">
        <v>-629</v>
      </c>
    </row>
    <row r="10">
      <c r="A10" s="4" t="inlineStr">
        <is>
          <t>Total</t>
        </is>
      </c>
      <c r="B10" s="6" t="n">
        <v>35</v>
      </c>
      <c r="C10" s="6" t="n">
        <v>-13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Sep. 30, 2020</t>
        </is>
      </c>
      <c r="C1" s="2" t="inlineStr">
        <is>
          <t>Dec. 31, 2019</t>
        </is>
      </c>
    </row>
    <row r="2">
      <c r="A2" s="3" t="inlineStr">
        <is>
          <t>Condensed Consolidated Balance Sheets</t>
        </is>
      </c>
    </row>
    <row r="3">
      <c r="A3" s="4" t="inlineStr">
        <is>
          <t>Units, issued</t>
        </is>
      </c>
      <c r="B3" s="5" t="n">
        <v>19953880</v>
      </c>
      <c r="C3" s="5" t="n">
        <v>20087462</v>
      </c>
    </row>
    <row r="4">
      <c r="A4" s="4" t="inlineStr">
        <is>
          <t>Units, outstanding</t>
        </is>
      </c>
      <c r="B4" s="5" t="n">
        <v>19953880</v>
      </c>
      <c r="C4" s="5" t="n">
        <v>200874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Fair Value Measurements (Non-Recurring) (Details)</t>
        </is>
      </c>
      <c r="B1" s="2" t="inlineStr">
        <is>
          <t>9 Months Ended</t>
        </is>
      </c>
      <c r="C1" s="2" t="inlineStr">
        <is>
          <t>12 Months Ended</t>
        </is>
      </c>
    </row>
    <row r="2">
      <c r="B2" s="2" t="inlineStr">
        <is>
          <t>Sep. 30, 2020USD ($)</t>
        </is>
      </c>
      <c r="C2" s="2" t="inlineStr">
        <is>
          <t>Dec. 31, 2019USD ($)MMcf</t>
        </is>
      </c>
    </row>
    <row r="3">
      <c r="A3" s="3" t="inlineStr">
        <is>
          <t>Fair Value Assets And Liabilities Measured On Recurring And Nonrecurring Basis [Line Items]</t>
        </is>
      </c>
    </row>
    <row r="4">
      <c r="A4" s="4" t="inlineStr">
        <is>
          <t>Market-based weighted average cost of capital rate</t>
        </is>
      </c>
      <c r="B4" s="4" t="inlineStr">
        <is>
          <t>15.00%</t>
        </is>
      </c>
    </row>
    <row r="5">
      <c r="A5" s="4" t="inlineStr">
        <is>
          <t>Nonrecurring</t>
        </is>
      </c>
    </row>
    <row r="6">
      <c r="A6" s="3" t="inlineStr">
        <is>
          <t>Fair Value Assets And Liabilities Measured On Recurring And Nonrecurring Basis [Line Items]</t>
        </is>
      </c>
    </row>
    <row r="7">
      <c r="A7" s="4" t="inlineStr">
        <is>
          <t>Total net assets</t>
        </is>
      </c>
      <c r="C7" s="6" t="n">
        <v>0</v>
      </c>
    </row>
    <row r="8">
      <c r="A8" s="4" t="inlineStr">
        <is>
          <t>Seco Pipeline, LLC</t>
        </is>
      </c>
    </row>
    <row r="9">
      <c r="A9" s="3" t="inlineStr">
        <is>
          <t>Fair Value Assets And Liabilities Measured On Recurring And Nonrecurring Basis [Line Items]</t>
        </is>
      </c>
    </row>
    <row r="10">
      <c r="A10" s="4" t="inlineStr">
        <is>
          <t>Ownership of natural gas pipeline (as a percentage)</t>
        </is>
      </c>
      <c r="C10" s="4" t="inlineStr">
        <is>
          <t>100.00%</t>
        </is>
      </c>
    </row>
    <row r="11">
      <c r="A11" s="4" t="inlineStr">
        <is>
          <t>Number of miles of natural gas pipeline</t>
        </is>
      </c>
      <c r="C11" s="5" t="n">
        <v>30</v>
      </c>
    </row>
    <row r="12">
      <c r="A12" s="4" t="inlineStr">
        <is>
          <t>Daily pipeline capacity (MMcf/d) | MMcf</t>
        </is>
      </c>
      <c r="C12" s="5" t="n">
        <v>400</v>
      </c>
    </row>
    <row r="13">
      <c r="A13" s="4" t="inlineStr">
        <is>
          <t>Fair Value, Inputs, Level 3 | Nonrecurring</t>
        </is>
      </c>
    </row>
    <row r="14">
      <c r="A14" s="3" t="inlineStr">
        <is>
          <t>Fair Value Assets And Liabilities Measured On Recurring And Nonrecurring Basis [Line Items]</t>
        </is>
      </c>
    </row>
    <row r="15">
      <c r="A15" s="4" t="inlineStr">
        <is>
          <t>Impairment</t>
        </is>
      </c>
      <c r="B15" s="6" t="n">
        <v>12852000</v>
      </c>
    </row>
    <row r="16">
      <c r="A16" s="4" t="inlineStr">
        <is>
          <t>Total net assets</t>
        </is>
      </c>
      <c r="B16" s="5" t="n">
        <v>12852000</v>
      </c>
    </row>
    <row r="17">
      <c r="A17" s="4" t="inlineStr">
        <is>
          <t>Asset impairments</t>
        </is>
      </c>
      <c r="B17" s="6" t="n">
        <v>23200000</v>
      </c>
    </row>
    <row r="18">
      <c r="A18" s="4" t="inlineStr">
        <is>
          <t>Fair Value, Inputs, Level 3 | Seco Pipeline, LLC | Nonrecurring</t>
        </is>
      </c>
    </row>
    <row r="19">
      <c r="A19" s="3" t="inlineStr">
        <is>
          <t>Fair Value Assets And Liabilities Measured On Recurring And Nonrecurring Basis [Line Items]</t>
        </is>
      </c>
    </row>
    <row r="20">
      <c r="A20" s="4" t="inlineStr">
        <is>
          <t>Total net assets</t>
        </is>
      </c>
      <c r="C20" s="6" t="n">
        <v>0</v>
      </c>
    </row>
    <row r="21">
      <c r="A21" s="4" t="inlineStr">
        <is>
          <t>Asset impairments</t>
        </is>
      </c>
      <c r="C21" s="6" t="n">
        <v>321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Embedded and Earnout Derivative) (Details) $ in Thousands</t>
        </is>
      </c>
      <c r="B1" s="2" t="inlineStr">
        <is>
          <t>12 Months Ended</t>
        </is>
      </c>
    </row>
    <row r="2">
      <c r="B2" s="2" t="inlineStr">
        <is>
          <t>Dec. 31, 2019USD ($)</t>
        </is>
      </c>
    </row>
    <row r="3">
      <c r="A3" s="3" t="inlineStr">
        <is>
          <t>Fair Value Measurements</t>
        </is>
      </c>
    </row>
    <row r="4">
      <c r="A4" s="4" t="inlineStr">
        <is>
          <t>Beginning Balance</t>
        </is>
      </c>
      <c r="B4" s="6" t="n">
        <v>-5856</v>
      </c>
    </row>
    <row r="5">
      <c r="A5" s="4" t="inlineStr">
        <is>
          <t>Gain on embedded derivative</t>
        </is>
      </c>
      <c r="B5" s="5" t="n">
        <v>5856</v>
      </c>
    </row>
    <row r="6">
      <c r="A6" s="4" t="inlineStr">
        <is>
          <t>Ending Balance</t>
        </is>
      </c>
      <c r="B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4" customWidth="1" min="2" max="2"/>
  </cols>
  <sheetData>
    <row r="1">
      <c r="A1" s="1" t="inlineStr">
        <is>
          <t>Derivative And Financial Instruments (Hedges In Place) (Details)</t>
        </is>
      </c>
      <c r="B1" s="2" t="inlineStr">
        <is>
          <t>9 Months Ended</t>
        </is>
      </c>
    </row>
    <row r="2">
      <c r="B2" s="2" t="inlineStr">
        <is>
          <t>Sep. 30, 2020$ / bblbbl</t>
        </is>
      </c>
    </row>
    <row r="3">
      <c r="A3" s="4" t="inlineStr">
        <is>
          <t>West Texas Intermediate 2020 Swap Quarter 4</t>
        </is>
      </c>
    </row>
    <row r="4">
      <c r="A4" s="3" t="inlineStr">
        <is>
          <t>Derivative [Line Items]</t>
        </is>
      </c>
    </row>
    <row r="5">
      <c r="A5" s="4" t="inlineStr">
        <is>
          <t>Volume (in Bbls) | bbl</t>
        </is>
      </c>
      <c r="B5" s="5" t="n">
        <v>47624</v>
      </c>
    </row>
    <row r="6">
      <c r="A6" s="4" t="inlineStr">
        <is>
          <t>Average Price | $ / bbl</t>
        </is>
      </c>
      <c r="B6" s="8" t="n">
        <v>53.5</v>
      </c>
    </row>
    <row r="7">
      <c r="A7" s="4" t="inlineStr">
        <is>
          <t>NYMEX 2020 Swap Quarter 4</t>
        </is>
      </c>
    </row>
    <row r="8">
      <c r="A8" s="3" t="inlineStr">
        <is>
          <t>Derivative [Line Items]</t>
        </is>
      </c>
    </row>
    <row r="9">
      <c r="A9" s="4" t="inlineStr">
        <is>
          <t>Volume (in Bbls) | bbl</t>
        </is>
      </c>
      <c r="B9" s="5" t="n">
        <v>96200</v>
      </c>
    </row>
    <row r="10">
      <c r="A10" s="4" t="inlineStr">
        <is>
          <t>Average Price | $ / bbl</t>
        </is>
      </c>
      <c r="B10" s="8" t="n">
        <v>2.8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s>
  <sheetData>
    <row r="1">
      <c r="A1" s="1" t="inlineStr">
        <is>
          <t>Derivative And Financial Instruments (Changes In Fair Value) (Details) - Commodity Contract $ in Thousand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item</t>
        </is>
      </c>
      <c r="E2" s="2" t="inlineStr">
        <is>
          <t>Sep. 30, 2019USD ($)</t>
        </is>
      </c>
      <c r="F2" s="2" t="inlineStr">
        <is>
          <t>Dec. 31, 2019USD ($)</t>
        </is>
      </c>
    </row>
    <row r="3">
      <c r="A3" s="3" t="inlineStr">
        <is>
          <t>Derivative Instruments Gain Loss [Line Items]</t>
        </is>
      </c>
    </row>
    <row r="4">
      <c r="A4" s="4" t="inlineStr">
        <is>
          <t>Beginning fair value of commodity derivatives</t>
        </is>
      </c>
      <c r="D4" s="6" t="n">
        <v>-759</v>
      </c>
      <c r="E4" s="6" t="n">
        <v>3914</v>
      </c>
      <c r="F4" s="6" t="n">
        <v>3914</v>
      </c>
    </row>
    <row r="5">
      <c r="A5" s="4" t="inlineStr">
        <is>
          <t>Net gain (loss) on derivatives</t>
        </is>
      </c>
      <c r="B5" s="6" t="n">
        <v>-170</v>
      </c>
      <c r="C5" s="6" t="n">
        <v>1252</v>
      </c>
      <c r="D5" s="5" t="n">
        <v>4008</v>
      </c>
      <c r="E5" s="5" t="n">
        <v>-2272</v>
      </c>
    </row>
    <row r="6">
      <c r="A6" s="4" t="inlineStr">
        <is>
          <t>Ending fair value of commodity derivatives</t>
        </is>
      </c>
      <c r="B6" s="5" t="n">
        <v>642</v>
      </c>
      <c r="D6" s="6" t="n">
        <v>642</v>
      </c>
      <c r="F6" s="5" t="n">
        <v>-759</v>
      </c>
    </row>
    <row r="7">
      <c r="A7" s="4" t="inlineStr">
        <is>
          <t>Number of counterparties | item</t>
        </is>
      </c>
      <c r="D7" s="5" t="n">
        <v>2</v>
      </c>
    </row>
    <row r="8">
      <c r="A8" s="4" t="inlineStr">
        <is>
          <t>Oil reserves</t>
        </is>
      </c>
    </row>
    <row r="9">
      <c r="A9" s="3" t="inlineStr">
        <is>
          <t>Derivative Instruments Gain Loss [Line Items]</t>
        </is>
      </c>
    </row>
    <row r="10">
      <c r="A10" s="4" t="inlineStr">
        <is>
          <t>Net gain (loss) on derivatives</t>
        </is>
      </c>
      <c r="B10" s="5" t="n">
        <v>-115</v>
      </c>
      <c r="C10" s="5" t="n">
        <v>1195</v>
      </c>
      <c r="D10" s="6" t="n">
        <v>3912</v>
      </c>
      <c r="E10" s="5" t="n">
        <v>-2482</v>
      </c>
      <c r="F10" s="5" t="n">
        <v>-4031</v>
      </c>
    </row>
    <row r="11">
      <c r="A11" s="4" t="inlineStr">
        <is>
          <t>Net settlements received on derivative contracts</t>
        </is>
      </c>
      <c r="D11" s="5" t="n">
        <v>-2311</v>
      </c>
      <c r="F11" s="5" t="n">
        <v>-807</v>
      </c>
    </row>
    <row r="12">
      <c r="A12" s="4" t="inlineStr">
        <is>
          <t>Natural gas</t>
        </is>
      </c>
    </row>
    <row r="13">
      <c r="A13" s="3" t="inlineStr">
        <is>
          <t>Derivative Instruments Gain Loss [Line Items]</t>
        </is>
      </c>
    </row>
    <row r="14">
      <c r="A14" s="4" t="inlineStr">
        <is>
          <t>Net gain (loss) on derivatives</t>
        </is>
      </c>
      <c r="B14" s="6" t="n">
        <v>-55</v>
      </c>
      <c r="C14" s="6" t="n">
        <v>57</v>
      </c>
      <c r="D14" s="5" t="n">
        <v>96</v>
      </c>
      <c r="E14" s="6" t="n">
        <v>210</v>
      </c>
      <c r="F14" s="5" t="n">
        <v>259</v>
      </c>
    </row>
    <row r="15">
      <c r="A15" s="4" t="inlineStr">
        <is>
          <t>Net settlements received on derivative contracts</t>
        </is>
      </c>
      <c r="D15" s="6" t="n">
        <v>-296</v>
      </c>
      <c r="F15" s="6" t="n">
        <v>-9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And Financial Instruments (Effect On Statement Of Operations) (Details) - Commodity Contract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Embedded Derivative [Line Items]</t>
        </is>
      </c>
    </row>
    <row r="4">
      <c r="A4" s="4" t="inlineStr">
        <is>
          <t>Net gain (loss) on derivatives</t>
        </is>
      </c>
      <c r="B4" s="6" t="n">
        <v>-170</v>
      </c>
      <c r="C4" s="6" t="n">
        <v>1252</v>
      </c>
      <c r="D4" s="6" t="n">
        <v>4008</v>
      </c>
      <c r="E4" s="6" t="n">
        <v>-2272</v>
      </c>
    </row>
    <row r="5">
      <c r="A5" s="4" t="inlineStr">
        <is>
          <t>Oil reserves</t>
        </is>
      </c>
    </row>
    <row r="6">
      <c r="A6" s="3" t="inlineStr">
        <is>
          <t>Embedded Derivative [Line Items]</t>
        </is>
      </c>
    </row>
    <row r="7">
      <c r="A7" s="4" t="inlineStr">
        <is>
          <t>Net gain (loss) on derivatives</t>
        </is>
      </c>
      <c r="B7" s="5" t="n">
        <v>-115</v>
      </c>
      <c r="C7" s="5" t="n">
        <v>1195</v>
      </c>
      <c r="D7" s="5" t="n">
        <v>3912</v>
      </c>
      <c r="E7" s="5" t="n">
        <v>-2482</v>
      </c>
      <c r="F7" s="6" t="n">
        <v>-4031</v>
      </c>
    </row>
    <row r="8">
      <c r="A8" s="4" t="inlineStr">
        <is>
          <t>Natural gas</t>
        </is>
      </c>
    </row>
    <row r="9">
      <c r="A9" s="3" t="inlineStr">
        <is>
          <t>Embedded Derivative [Line Items]</t>
        </is>
      </c>
    </row>
    <row r="10">
      <c r="A10" s="4" t="inlineStr">
        <is>
          <t>Net gain (loss) on derivatives</t>
        </is>
      </c>
      <c r="B10" s="6" t="n">
        <v>-55</v>
      </c>
      <c r="C10" s="6" t="n">
        <v>57</v>
      </c>
      <c r="D10" s="6" t="n">
        <v>96</v>
      </c>
      <c r="E10" s="6" t="n">
        <v>210</v>
      </c>
      <c r="F10" s="6" t="n">
        <v>25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Details) $ in Thousand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Dec. 31, 2019USD ($)</t>
        </is>
      </c>
      <c r="G2" s="2" t="inlineStr">
        <is>
          <t>Nov. 22, 2019USD ($)</t>
        </is>
      </c>
    </row>
    <row r="3">
      <c r="A3" s="3" t="inlineStr">
        <is>
          <t>Line of Credit Facility [Line Items]</t>
        </is>
      </c>
    </row>
    <row r="4">
      <c r="A4" s="4" t="inlineStr">
        <is>
          <t>Credit agreement available</t>
        </is>
      </c>
      <c r="B4" s="6" t="n">
        <v>12000</v>
      </c>
      <c r="D4" s="6" t="n">
        <v>12000</v>
      </c>
    </row>
    <row r="5">
      <c r="A5" s="4" t="inlineStr">
        <is>
          <t>Letters of credit outstanding</t>
        </is>
      </c>
      <c r="B5" s="5" t="n">
        <v>0</v>
      </c>
      <c r="D5" s="5" t="n">
        <v>0</v>
      </c>
    </row>
    <row r="6">
      <c r="A6" s="4" t="inlineStr">
        <is>
          <t>Credit agreement, outstanding</t>
        </is>
      </c>
      <c r="B6" s="5" t="n">
        <v>123000</v>
      </c>
      <c r="D6" s="5" t="n">
        <v>123000</v>
      </c>
    </row>
    <row r="7">
      <c r="A7" s="4" t="inlineStr">
        <is>
          <t>Amortization of debt issuance costs</t>
        </is>
      </c>
      <c r="B7" s="5" t="n">
        <v>200</v>
      </c>
      <c r="C7" s="6" t="n">
        <v>300</v>
      </c>
      <c r="D7" s="5" t="n">
        <v>553</v>
      </c>
      <c r="E7" s="6" t="n">
        <v>872</v>
      </c>
    </row>
    <row r="8">
      <c r="A8" s="4" t="inlineStr">
        <is>
          <t>Unamortized debt issue costs</t>
        </is>
      </c>
      <c r="B8" s="5" t="n">
        <v>800</v>
      </c>
      <c r="D8" s="5" t="n">
        <v>800</v>
      </c>
      <c r="F8" s="6" t="n">
        <v>1200</v>
      </c>
    </row>
    <row r="9">
      <c r="A9" s="4" t="inlineStr">
        <is>
          <t>Credit Agreement</t>
        </is>
      </c>
    </row>
    <row r="10">
      <c r="A10" s="3" t="inlineStr">
        <is>
          <t>Line of Credit Facility [Line Items]</t>
        </is>
      </c>
    </row>
    <row r="11">
      <c r="A11" s="4" t="inlineStr">
        <is>
          <t>Maximum borrowing capacity</t>
        </is>
      </c>
      <c r="B11" s="5" t="n">
        <v>142100</v>
      </c>
      <c r="D11" s="5" t="n">
        <v>142100</v>
      </c>
      <c r="F11" s="6" t="n">
        <v>155000</v>
      </c>
      <c r="G11" s="6" t="n">
        <v>235500</v>
      </c>
    </row>
    <row r="12">
      <c r="A12" s="4" t="inlineStr">
        <is>
          <t>Quarterly principal and other mandatory prepayments</t>
        </is>
      </c>
      <c r="D12" s="6" t="n">
        <v>10000</v>
      </c>
    </row>
    <row r="13">
      <c r="A13" s="4" t="inlineStr">
        <is>
          <t>Commitment fee on unutilized borrowing base</t>
        </is>
      </c>
      <c r="D13" s="4" t="inlineStr">
        <is>
          <t>0.50%</t>
        </is>
      </c>
    </row>
    <row r="14">
      <c r="A14" s="4" t="inlineStr">
        <is>
          <t>Credit agreement, outstanding</t>
        </is>
      </c>
      <c r="B14" s="6" t="n">
        <v>115000</v>
      </c>
      <c r="D14" s="6" t="n">
        <v>115000</v>
      </c>
    </row>
    <row r="15">
      <c r="A15" s="4" t="inlineStr">
        <is>
          <t>Current assets to current liabilities ratio</t>
        </is>
      </c>
      <c r="D15" s="5" t="n">
        <v>1</v>
      </c>
    </row>
    <row r="16">
      <c r="A16" s="4" t="inlineStr">
        <is>
          <t>Debt to Adjusted EBITDA ratio</t>
        </is>
      </c>
      <c r="B16" s="9" t="n">
        <v>3.5</v>
      </c>
      <c r="D16" s="9" t="n">
        <v>3.5</v>
      </c>
    </row>
    <row r="17">
      <c r="A17" s="4" t="inlineStr">
        <is>
          <t>Borrowing base term</t>
        </is>
      </c>
      <c r="D17" s="4" t="inlineStr">
        <is>
          <t>45 days</t>
        </is>
      </c>
    </row>
    <row r="18">
      <c r="A18" s="4" t="inlineStr">
        <is>
          <t>Line of Credit Facility, Periodic Payment</t>
        </is>
      </c>
      <c r="D18" s="6" t="n">
        <v>10000</v>
      </c>
    </row>
    <row r="19">
      <c r="A19" s="4" t="inlineStr">
        <is>
          <t>Revolving Loan</t>
        </is>
      </c>
    </row>
    <row r="20">
      <c r="A20" s="3" t="inlineStr">
        <is>
          <t>Line of Credit Facility [Line Items]</t>
        </is>
      </c>
    </row>
    <row r="21">
      <c r="A21" s="4" t="inlineStr">
        <is>
          <t>Maximum borrowing capacity</t>
        </is>
      </c>
      <c r="B21" s="6" t="n">
        <v>20000</v>
      </c>
      <c r="D21" s="5" t="n">
        <v>20000</v>
      </c>
    </row>
    <row r="22">
      <c r="A22" s="4" t="inlineStr">
        <is>
          <t>Credit agreement, outstanding</t>
        </is>
      </c>
      <c r="B22" s="5" t="n">
        <v>8000</v>
      </c>
      <c r="D22" s="5" t="n">
        <v>8000</v>
      </c>
    </row>
    <row r="23">
      <c r="A23" s="4" t="inlineStr">
        <is>
          <t>Letter of Credit</t>
        </is>
      </c>
    </row>
    <row r="24">
      <c r="A24" s="3" t="inlineStr">
        <is>
          <t>Line of Credit Facility [Line Items]</t>
        </is>
      </c>
    </row>
    <row r="25">
      <c r="A25" s="4" t="inlineStr">
        <is>
          <t>Maximum borrowing capacity</t>
        </is>
      </c>
      <c r="B25" s="6" t="n">
        <v>2500</v>
      </c>
      <c r="D25" s="6" t="n">
        <v>2500</v>
      </c>
    </row>
    <row r="26">
      <c r="A26" s="4" t="inlineStr">
        <is>
          <t>Minimum | Credit Agreement | London Interbank Offered Rate (LIBOR)</t>
        </is>
      </c>
    </row>
    <row r="27">
      <c r="A27" s="3" t="inlineStr">
        <is>
          <t>Line of Credit Facility [Line Items]</t>
        </is>
      </c>
    </row>
    <row r="28">
      <c r="A28" s="4" t="inlineStr">
        <is>
          <t>Variable interest rate</t>
        </is>
      </c>
      <c r="D28" s="4" t="inlineStr">
        <is>
          <t>2.50%</t>
        </is>
      </c>
    </row>
    <row r="29">
      <c r="A29" s="4" t="inlineStr">
        <is>
          <t>Minimum | Credit Agreement | ABR</t>
        </is>
      </c>
    </row>
    <row r="30">
      <c r="A30" s="3" t="inlineStr">
        <is>
          <t>Line of Credit Facility [Line Items]</t>
        </is>
      </c>
    </row>
    <row r="31">
      <c r="A31" s="4" t="inlineStr">
        <is>
          <t>Variable interest rate</t>
        </is>
      </c>
      <c r="D31" s="4" t="inlineStr">
        <is>
          <t>1.50%</t>
        </is>
      </c>
    </row>
    <row r="32">
      <c r="A32" s="4" t="inlineStr">
        <is>
          <t>Maximum | Credit Agreement | London Interbank Offered Rate (LIBOR)</t>
        </is>
      </c>
    </row>
    <row r="33">
      <c r="A33" s="3" t="inlineStr">
        <is>
          <t>Line of Credit Facility [Line Items]</t>
        </is>
      </c>
    </row>
    <row r="34">
      <c r="A34" s="4" t="inlineStr">
        <is>
          <t>Variable interest rate</t>
        </is>
      </c>
      <c r="D34" s="4" t="inlineStr">
        <is>
          <t>3.00%</t>
        </is>
      </c>
    </row>
    <row r="35">
      <c r="A35" s="4" t="inlineStr">
        <is>
          <t>Maximum | Credit Agreement | ABR</t>
        </is>
      </c>
    </row>
    <row r="36">
      <c r="A36" s="3" t="inlineStr">
        <is>
          <t>Line of Credit Facility [Line Items]</t>
        </is>
      </c>
    </row>
    <row r="37">
      <c r="A37" s="4" t="inlineStr">
        <is>
          <t>Variable interest rate</t>
        </is>
      </c>
      <c r="D37" s="4" t="inlineStr">
        <is>
          <t>2.00%</t>
        </is>
      </c>
    </row>
    <row r="38">
      <c r="A38" s="4" t="inlineStr">
        <is>
          <t>Western Catarina Midstream | Credit Agreement</t>
        </is>
      </c>
    </row>
    <row r="39">
      <c r="A39" s="3" t="inlineStr">
        <is>
          <t>Line of Credit Facility [Line Items]</t>
        </is>
      </c>
    </row>
    <row r="40">
      <c r="A40" s="4" t="inlineStr">
        <is>
          <t>Debt to Adjusted EBITDA ratio</t>
        </is>
      </c>
      <c r="B40" s="9" t="n">
        <v>4.5</v>
      </c>
      <c r="D40" s="9" t="n">
        <v>4.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Natural Gas Properties And Related Equipment (Gathering and Transportation Assets) (Details) - USD ($) $ in Thousands</t>
        </is>
      </c>
      <c r="B1" s="2" t="inlineStr">
        <is>
          <t>Sep. 30, 2020</t>
        </is>
      </c>
      <c r="C1" s="2" t="inlineStr">
        <is>
          <t>Dec. 31, 2019</t>
        </is>
      </c>
    </row>
    <row r="2">
      <c r="A2" s="3" t="inlineStr">
        <is>
          <t>Property, Plant and Equipment [Line Items]</t>
        </is>
      </c>
    </row>
    <row r="3">
      <c r="A3" s="4" t="inlineStr">
        <is>
          <t>Midstream assets</t>
        </is>
      </c>
      <c r="B3" s="6" t="n">
        <v>187110</v>
      </c>
      <c r="C3" s="6" t="n">
        <v>186941</v>
      </c>
    </row>
    <row r="4">
      <c r="A4" s="4" t="inlineStr">
        <is>
          <t>Less: Accumulated depreciation, amortization and impairment</t>
        </is>
      </c>
      <c r="B4" s="5" t="n">
        <v>-94370</v>
      </c>
      <c r="C4" s="5" t="n">
        <v>-69541</v>
      </c>
    </row>
    <row r="5">
      <c r="A5" s="4" t="inlineStr">
        <is>
          <t>Midstream</t>
        </is>
      </c>
    </row>
    <row r="6">
      <c r="A6" s="3" t="inlineStr">
        <is>
          <t>Property, Plant and Equipment [Line Items]</t>
        </is>
      </c>
    </row>
    <row r="7">
      <c r="A7" s="4" t="inlineStr">
        <is>
          <t>Midstream assets</t>
        </is>
      </c>
      <c r="B7" s="5" t="n">
        <v>187110</v>
      </c>
      <c r="C7" s="5" t="n">
        <v>186941</v>
      </c>
    </row>
    <row r="8">
      <c r="A8" s="4" t="inlineStr">
        <is>
          <t>Less: Accumulated depreciation, amortization and impairment</t>
        </is>
      </c>
      <c r="B8" s="5" t="n">
        <v>-80067</v>
      </c>
      <c r="C8" s="5" t="n">
        <v>-74648</v>
      </c>
    </row>
    <row r="9">
      <c r="A9" s="4" t="inlineStr">
        <is>
          <t>Total gathering and transportation assets, net</t>
        </is>
      </c>
      <c r="B9" s="6" t="n">
        <v>107043</v>
      </c>
      <c r="C9" s="6" t="n">
        <v>1122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Natural Gas Properties And Related Equipment (Properties) (Details) - USD ($) $ in Thousands</t>
        </is>
      </c>
      <c r="B1" s="2" t="inlineStr">
        <is>
          <t>Sep. 30, 2020</t>
        </is>
      </c>
      <c r="C1" s="2" t="inlineStr">
        <is>
          <t>Dec. 31, 2019</t>
        </is>
      </c>
    </row>
    <row r="2">
      <c r="A2" s="3" t="inlineStr">
        <is>
          <t>Oil And Natural Gas Properties And Related Equipment.</t>
        </is>
      </c>
    </row>
    <row r="3">
      <c r="A3" s="4" t="inlineStr">
        <is>
          <t>Proved property</t>
        </is>
      </c>
      <c r="B3" s="6" t="n">
        <v>112471</v>
      </c>
      <c r="C3" s="6" t="n">
        <v>112476</v>
      </c>
    </row>
    <row r="4">
      <c r="A4" s="4" t="inlineStr">
        <is>
          <t>Less: Accumulated depreciation, depletion, amortization and impairments</t>
        </is>
      </c>
      <c r="B4" s="5" t="n">
        <v>-94370</v>
      </c>
      <c r="C4" s="5" t="n">
        <v>-69541</v>
      </c>
    </row>
    <row r="5">
      <c r="A5" s="4" t="inlineStr">
        <is>
          <t>Total oil and natural gas properties and equipment, net</t>
        </is>
      </c>
      <c r="B5" s="6" t="n">
        <v>18101</v>
      </c>
      <c r="C5" s="6" t="n">
        <v>429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il And Natural Gas Properties And Related Equipment (DDA and Impairment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Amortization of intangible assets</t>
        </is>
      </c>
      <c r="B4" s="6" t="n">
        <v>3363</v>
      </c>
      <c r="C4" s="6" t="n">
        <v>3365</v>
      </c>
      <c r="D4" s="6" t="n">
        <v>10093</v>
      </c>
      <c r="E4" s="6" t="n">
        <v>10095</v>
      </c>
    </row>
    <row r="5">
      <c r="A5" s="4" t="inlineStr">
        <is>
          <t>Depreciation, depletion and amortization</t>
        </is>
      </c>
      <c r="D5" s="5" t="n">
        <v>7275</v>
      </c>
      <c r="E5" s="5" t="n">
        <v>8949</v>
      </c>
    </row>
    <row r="6">
      <c r="A6" s="4" t="inlineStr">
        <is>
          <t>Asset impairments</t>
        </is>
      </c>
      <c r="D6" s="6" t="n">
        <v>23247</v>
      </c>
    </row>
    <row r="7">
      <c r="A7" s="4" t="inlineStr">
        <is>
          <t>Gathering Facilities</t>
        </is>
      </c>
    </row>
    <row r="8">
      <c r="A8" s="3" t="inlineStr">
        <is>
          <t>Property, Plant and Equipment [Line Items]</t>
        </is>
      </c>
    </row>
    <row r="9">
      <c r="A9" s="4" t="inlineStr">
        <is>
          <t>Useful lives</t>
        </is>
      </c>
      <c r="D9" s="4" t="inlineStr">
        <is>
          <t>36 years</t>
        </is>
      </c>
    </row>
    <row r="10">
      <c r="A10" s="4" t="inlineStr">
        <is>
          <t>Transportation assets</t>
        </is>
      </c>
    </row>
    <row r="11">
      <c r="A11" s="3" t="inlineStr">
        <is>
          <t>Property, Plant and Equipment [Line Items]</t>
        </is>
      </c>
    </row>
    <row r="12">
      <c r="A12" s="4" t="inlineStr">
        <is>
          <t>Useful lives</t>
        </is>
      </c>
      <c r="D12" s="4" t="inlineStr">
        <is>
          <t>40 years</t>
        </is>
      </c>
    </row>
    <row r="13">
      <c r="A13" s="4" t="inlineStr">
        <is>
          <t>Oil and Natural Gas-Related Assets</t>
        </is>
      </c>
    </row>
    <row r="14">
      <c r="A14" s="3" t="inlineStr">
        <is>
          <t>Property, Plant and Equipment [Line Items]</t>
        </is>
      </c>
    </row>
    <row r="15">
      <c r="A15" s="4" t="inlineStr">
        <is>
          <t>Depreciation, depletion and amortization</t>
        </is>
      </c>
      <c r="B15" s="5" t="n">
        <v>360</v>
      </c>
      <c r="C15" s="5" t="n">
        <v>1077</v>
      </c>
      <c r="D15" s="6" t="n">
        <v>1856</v>
      </c>
      <c r="E15" s="5" t="n">
        <v>3000</v>
      </c>
    </row>
    <row r="16">
      <c r="A16" s="4" t="inlineStr">
        <is>
          <t>Non-cash impairment charges</t>
        </is>
      </c>
      <c r="D16" s="5" t="n">
        <v>23200</v>
      </c>
    </row>
    <row r="17">
      <c r="A17" s="4" t="inlineStr">
        <is>
          <t>Gathering and Transportation Related Assets</t>
        </is>
      </c>
    </row>
    <row r="18">
      <c r="A18" s="3" t="inlineStr">
        <is>
          <t>Property, Plant and Equipment [Line Items]</t>
        </is>
      </c>
    </row>
    <row r="19">
      <c r="A19" s="4" t="inlineStr">
        <is>
          <t>Depreciation, depletion and amortization</t>
        </is>
      </c>
      <c r="B19" s="5" t="n">
        <v>1830</v>
      </c>
      <c r="C19" s="5" t="n">
        <v>1999</v>
      </c>
      <c r="D19" s="6" t="n">
        <v>5419</v>
      </c>
      <c r="E19" s="5" t="n">
        <v>5949</v>
      </c>
    </row>
    <row r="20">
      <c r="A20" s="4" t="inlineStr">
        <is>
          <t>Gathering and Transportation Related Assets | Minimum</t>
        </is>
      </c>
    </row>
    <row r="21">
      <c r="A21" s="3" t="inlineStr">
        <is>
          <t>Property, Plant and Equipment [Line Items]</t>
        </is>
      </c>
    </row>
    <row r="22">
      <c r="A22" s="4" t="inlineStr">
        <is>
          <t>Useful lives</t>
        </is>
      </c>
      <c r="D22" s="4" t="inlineStr">
        <is>
          <t>5 years</t>
        </is>
      </c>
    </row>
    <row r="23">
      <c r="A23" s="4" t="inlineStr">
        <is>
          <t>Gathering and Transportation Related Assets | Maximum</t>
        </is>
      </c>
    </row>
    <row r="24">
      <c r="A24" s="3" t="inlineStr">
        <is>
          <t>Property, Plant and Equipment [Line Items]</t>
        </is>
      </c>
    </row>
    <row r="25">
      <c r="A25" s="4" t="inlineStr">
        <is>
          <t>Useful lives</t>
        </is>
      </c>
      <c r="D25" s="4" t="inlineStr">
        <is>
          <t>15 years</t>
        </is>
      </c>
    </row>
    <row r="26">
      <c r="A26" s="4" t="inlineStr">
        <is>
          <t>Oil and Natural Gas-Related Assets and Gathering and Transportation-Related Assets</t>
        </is>
      </c>
    </row>
    <row r="27">
      <c r="A27" s="3" t="inlineStr">
        <is>
          <t>Property, Plant and Equipment [Line Items]</t>
        </is>
      </c>
    </row>
    <row r="28">
      <c r="A28" s="4" t="inlineStr">
        <is>
          <t>Depreciation, depletion and amortization</t>
        </is>
      </c>
      <c r="B28" s="6" t="n">
        <v>5553</v>
      </c>
      <c r="C28" s="6" t="n">
        <v>6441</v>
      </c>
      <c r="D28" s="6" t="n">
        <v>17368</v>
      </c>
      <c r="E28" s="6" t="n">
        <v>19044</v>
      </c>
    </row>
    <row r="29">
      <c r="A29" s="4" t="inlineStr">
        <is>
          <t>Seco Pipeline, LLC</t>
        </is>
      </c>
    </row>
    <row r="30">
      <c r="A30" s="3" t="inlineStr">
        <is>
          <t>Property, Plant and Equipment [Line Items]</t>
        </is>
      </c>
    </row>
    <row r="31">
      <c r="A31" s="4" t="inlineStr">
        <is>
          <t>Non-cash impairment charges</t>
        </is>
      </c>
      <c r="F31" s="6" t="n">
        <v>321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Asset Retirement Obligation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Asset Retirement Obligation</t>
        </is>
      </c>
    </row>
    <row r="4">
      <c r="A4" s="4" t="inlineStr">
        <is>
          <t>Asset retirement obligation, beginning balance</t>
        </is>
      </c>
      <c r="D4" s="6" t="n">
        <v>6898</v>
      </c>
      <c r="E4" s="6" t="n">
        <v>6200</v>
      </c>
      <c r="F4" s="6" t="n">
        <v>6200</v>
      </c>
    </row>
    <row r="5">
      <c r="A5" s="4" t="inlineStr">
        <is>
          <t>Liabilities added from escalating working interests</t>
        </is>
      </c>
      <c r="F5" s="5" t="n">
        <v>172</v>
      </c>
    </row>
    <row r="6">
      <c r="A6" s="4" t="inlineStr">
        <is>
          <t>Accretion expense</t>
        </is>
      </c>
      <c r="B6" s="6" t="n">
        <v>144</v>
      </c>
      <c r="C6" s="6" t="n">
        <v>132</v>
      </c>
      <c r="D6" s="5" t="n">
        <v>422</v>
      </c>
      <c r="E6" s="6" t="n">
        <v>391</v>
      </c>
      <c r="F6" s="5" t="n">
        <v>526</v>
      </c>
    </row>
    <row r="7">
      <c r="A7" s="4" t="inlineStr">
        <is>
          <t>Asset retirement obligation, ending balance</t>
        </is>
      </c>
      <c r="B7" s="5" t="n">
        <v>7320</v>
      </c>
      <c r="D7" s="5" t="n">
        <v>7320</v>
      </c>
      <c r="F7" s="5" t="n">
        <v>6898</v>
      </c>
    </row>
    <row r="8">
      <c r="A8" s="4" t="inlineStr">
        <is>
          <t>Legally restricted assets</t>
        </is>
      </c>
      <c r="B8" s="6" t="n">
        <v>0</v>
      </c>
      <c r="D8" s="6" t="n">
        <v>0</v>
      </c>
      <c r="F8"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88575</v>
      </c>
      <c r="C4" s="6" t="n">
        <v>-3307</v>
      </c>
    </row>
    <row r="5">
      <c r="A5" s="3" t="inlineStr">
        <is>
          <t>Adjustments to reconcile net loss to cash provided by operating activities:</t>
        </is>
      </c>
    </row>
    <row r="6">
      <c r="A6" s="4" t="inlineStr">
        <is>
          <t>Depreciation, depletion and amortization</t>
        </is>
      </c>
      <c r="B6" s="5" t="n">
        <v>7275</v>
      </c>
      <c r="C6" s="5" t="n">
        <v>8949</v>
      </c>
    </row>
    <row r="7">
      <c r="A7" s="4" t="inlineStr">
        <is>
          <t>Amortization of debt issuance costs</t>
        </is>
      </c>
      <c r="B7" s="5" t="n">
        <v>553</v>
      </c>
      <c r="C7" s="5" t="n">
        <v>872</v>
      </c>
    </row>
    <row r="8">
      <c r="A8" s="4" t="inlineStr">
        <is>
          <t>Accretion of Class C discount</t>
        </is>
      </c>
      <c r="B8" s="5" t="n">
        <v>28110</v>
      </c>
      <c r="C8" s="5" t="n">
        <v>5050</v>
      </c>
    </row>
    <row r="9">
      <c r="A9" s="4" t="inlineStr">
        <is>
          <t>Class C distribution accrual</t>
        </is>
      </c>
      <c r="B9" s="5" t="n">
        <v>37448</v>
      </c>
      <c r="C9" s="5" t="n">
        <v>7575</v>
      </c>
    </row>
    <row r="10">
      <c r="A10" s="4" t="inlineStr">
        <is>
          <t>Asset impairments</t>
        </is>
      </c>
      <c r="B10" s="5" t="n">
        <v>23247</v>
      </c>
    </row>
    <row r="11">
      <c r="A11" s="4" t="inlineStr">
        <is>
          <t>Accretion expense</t>
        </is>
      </c>
      <c r="B11" s="5" t="n">
        <v>422</v>
      </c>
      <c r="C11" s="5" t="n">
        <v>391</v>
      </c>
    </row>
    <row r="12">
      <c r="A12" s="4" t="inlineStr">
        <is>
          <t>Distributions from equity investments</t>
        </is>
      </c>
      <c r="B12" s="5" t="n">
        <v>7624</v>
      </c>
      <c r="C12" s="5" t="n">
        <v>12368</v>
      </c>
    </row>
    <row r="13">
      <c r="A13" s="4" t="inlineStr">
        <is>
          <t>Equity earnings in affiliate</t>
        </is>
      </c>
      <c r="B13" s="5" t="n">
        <v>-2254</v>
      </c>
      <c r="C13" s="5" t="n">
        <v>-3013</v>
      </c>
    </row>
    <row r="14">
      <c r="A14" s="4" t="inlineStr">
        <is>
          <t>Mark-to-market on Warrant</t>
        </is>
      </c>
      <c r="B14" s="5" t="n">
        <v>-22</v>
      </c>
      <c r="C14" s="5" t="n">
        <v>-3097</v>
      </c>
    </row>
    <row r="15">
      <c r="A15" s="4" t="inlineStr">
        <is>
          <t>Net (gain) loss on commodity derivative contracts</t>
        </is>
      </c>
      <c r="B15" s="5" t="n">
        <v>-4008</v>
      </c>
      <c r="C15" s="5" t="n">
        <v>2272</v>
      </c>
    </row>
    <row r="16">
      <c r="A16" s="4" t="inlineStr">
        <is>
          <t>Net cash settlements received on commodity derivative contracts</t>
        </is>
      </c>
      <c r="B16" s="5" t="n">
        <v>2394</v>
      </c>
      <c r="C16" s="5" t="n">
        <v>813</v>
      </c>
    </row>
    <row r="17">
      <c r="A17" s="4" t="inlineStr">
        <is>
          <t>Unit-based compensation</t>
        </is>
      </c>
      <c r="B17" s="5" t="n">
        <v>823</v>
      </c>
      <c r="C17" s="5" t="n">
        <v>1081</v>
      </c>
    </row>
    <row r="18">
      <c r="A18" s="4" t="inlineStr">
        <is>
          <t>Gain on earnout derivative</t>
        </is>
      </c>
      <c r="C18" s="5" t="n">
        <v>-94</v>
      </c>
    </row>
    <row r="19">
      <c r="A19" s="4" t="inlineStr">
        <is>
          <t>Amortization of intangible assets</t>
        </is>
      </c>
      <c r="B19" s="5" t="n">
        <v>10093</v>
      </c>
      <c r="C19" s="5" t="n">
        <v>10095</v>
      </c>
    </row>
    <row r="20">
      <c r="A20" s="3" t="inlineStr">
        <is>
          <t>Changes in Operating Assets and Liabilities:</t>
        </is>
      </c>
    </row>
    <row r="21">
      <c r="A21" s="4" t="inlineStr">
        <is>
          <t>Accounts receivable</t>
        </is>
      </c>
      <c r="B21" s="5" t="n">
        <v>-6994</v>
      </c>
      <c r="C21" s="5" t="n">
        <v>-23</v>
      </c>
    </row>
    <row r="22">
      <c r="A22" s="4" t="inlineStr">
        <is>
          <t>Accounts receivable - related entities</t>
        </is>
      </c>
      <c r="B22" s="5" t="n">
        <v>6719</v>
      </c>
      <c r="C22" s="5" t="n">
        <v>-354</v>
      </c>
    </row>
    <row r="23">
      <c r="A23" s="4" t="inlineStr">
        <is>
          <t>Prepaid expenses</t>
        </is>
      </c>
      <c r="B23" s="5" t="n">
        <v>393</v>
      </c>
      <c r="C23" s="5" t="n">
        <v>-456</v>
      </c>
    </row>
    <row r="24">
      <c r="A24" s="4" t="inlineStr">
        <is>
          <t>Other assets</t>
        </is>
      </c>
      <c r="B24" s="5" t="n">
        <v>-96</v>
      </c>
      <c r="C24" s="5" t="n">
        <v>62</v>
      </c>
    </row>
    <row r="25">
      <c r="A25" s="4" t="inlineStr">
        <is>
          <t>Accounts payable and accrued liabilities</t>
        </is>
      </c>
      <c r="B25" s="5" t="n">
        <v>-300</v>
      </c>
      <c r="C25" s="5" t="n">
        <v>6034</v>
      </c>
    </row>
    <row r="26">
      <c r="A26" s="4" t="inlineStr">
        <is>
          <t>Accounts payable and accrued liabilities- related entities</t>
        </is>
      </c>
      <c r="B26" s="5" t="n">
        <v>1591</v>
      </c>
      <c r="C26" s="5" t="n">
        <v>-925</v>
      </c>
    </row>
    <row r="27">
      <c r="A27" s="4" t="inlineStr">
        <is>
          <t>Other long-term liabilities</t>
        </is>
      </c>
      <c r="C27" s="5" t="n">
        <v>53</v>
      </c>
    </row>
    <row r="28">
      <c r="A28" s="4" t="inlineStr">
        <is>
          <t>Net cash provided by operating activities</t>
        </is>
      </c>
      <c r="B28" s="5" t="n">
        <v>24443</v>
      </c>
      <c r="C28" s="5" t="n">
        <v>44346</v>
      </c>
    </row>
    <row r="29">
      <c r="A29" s="3" t="inlineStr">
        <is>
          <t>Cash flows from investing activities:</t>
        </is>
      </c>
    </row>
    <row r="30">
      <c r="A30" s="4" t="inlineStr">
        <is>
          <t>Development of oil and natural gas properties</t>
        </is>
      </c>
      <c r="B30" s="5" t="n">
        <v>5</v>
      </c>
      <c r="C30" s="5" t="n">
        <v>-131</v>
      </c>
    </row>
    <row r="31">
      <c r="A31" s="4" t="inlineStr">
        <is>
          <t>Construction of gathering and transportation assets</t>
        </is>
      </c>
      <c r="B31" s="5" t="n">
        <v>-182</v>
      </c>
      <c r="C31" s="5" t="n">
        <v>-955</v>
      </c>
    </row>
    <row r="32">
      <c r="A32" s="4" t="inlineStr">
        <is>
          <t>Purchases of and contributions to equity affiliates</t>
        </is>
      </c>
      <c r="C32" s="5" t="n">
        <v>-242</v>
      </c>
    </row>
    <row r="33">
      <c r="A33" s="4" t="inlineStr">
        <is>
          <t>Net cash used in investing activities</t>
        </is>
      </c>
      <c r="B33" s="5" t="n">
        <v>-177</v>
      </c>
      <c r="C33" s="5" t="n">
        <v>-1328</v>
      </c>
    </row>
    <row r="34">
      <c r="A34" s="3" t="inlineStr">
        <is>
          <t>Cash flows from financing activities:</t>
        </is>
      </c>
    </row>
    <row r="35">
      <c r="A35" s="4" t="inlineStr">
        <is>
          <t>Proceeds from issuance of debt</t>
        </is>
      </c>
      <c r="B35" s="5" t="n">
        <v>7000</v>
      </c>
    </row>
    <row r="36">
      <c r="A36" s="4" t="inlineStr">
        <is>
          <t>Repayment of debt</t>
        </is>
      </c>
      <c r="B36" s="5" t="n">
        <v>-34000</v>
      </c>
      <c r="C36" s="5" t="n">
        <v>-18000</v>
      </c>
    </row>
    <row r="37">
      <c r="A37" s="4" t="inlineStr">
        <is>
          <t>Distributions to common unitholders</t>
        </is>
      </c>
      <c r="C37" s="5" t="n">
        <v>-5216</v>
      </c>
    </row>
    <row r="38">
      <c r="A38" s="4" t="inlineStr">
        <is>
          <t>Class B preferred unit cash distributions</t>
        </is>
      </c>
      <c r="C38" s="5" t="n">
        <v>-17675</v>
      </c>
    </row>
    <row r="39">
      <c r="A39" s="4" t="inlineStr">
        <is>
          <t>Units tendered by SOG employees for tax withholdings</t>
        </is>
      </c>
      <c r="B39" s="5" t="n">
        <v>-41</v>
      </c>
      <c r="C39" s="5" t="n">
        <v>-218</v>
      </c>
    </row>
    <row r="40">
      <c r="A40" s="4" t="inlineStr">
        <is>
          <t>Debt issuance costs</t>
        </is>
      </c>
      <c r="B40" s="5" t="n">
        <v>-132</v>
      </c>
      <c r="C40" s="5" t="n">
        <v>-209</v>
      </c>
    </row>
    <row r="41">
      <c r="A41" s="4" t="inlineStr">
        <is>
          <t>Net cash used in financing activities</t>
        </is>
      </c>
      <c r="B41" s="5" t="n">
        <v>-27173</v>
      </c>
      <c r="C41" s="5" t="n">
        <v>-41318</v>
      </c>
    </row>
    <row r="42">
      <c r="A42" s="4" t="inlineStr">
        <is>
          <t>Net decrease in cash and cash equivalents</t>
        </is>
      </c>
      <c r="B42" s="5" t="n">
        <v>-2907</v>
      </c>
      <c r="C42" s="5" t="n">
        <v>1700</v>
      </c>
    </row>
    <row r="43">
      <c r="A43" s="4" t="inlineStr">
        <is>
          <t>Cash and cash equivalents, beginning of period</t>
        </is>
      </c>
      <c r="B43" s="5" t="n">
        <v>5099</v>
      </c>
      <c r="C43" s="5" t="n">
        <v>2934</v>
      </c>
    </row>
    <row r="44">
      <c r="A44" s="4" t="inlineStr">
        <is>
          <t>Cash and cash equivalents, end of period</t>
        </is>
      </c>
      <c r="B44" s="5" t="n">
        <v>2192</v>
      </c>
      <c r="C44" s="5" t="n">
        <v>4634</v>
      </c>
    </row>
    <row r="45">
      <c r="A45" s="3" t="inlineStr">
        <is>
          <t>Supplemental disclosures of cash flow information:</t>
        </is>
      </c>
    </row>
    <row r="46">
      <c r="A46" s="4" t="inlineStr">
        <is>
          <t>Change in accrued capital expenditures</t>
        </is>
      </c>
      <c r="B46" s="5" t="n">
        <v>13</v>
      </c>
      <c r="C46" s="5" t="n">
        <v>467</v>
      </c>
    </row>
    <row r="47">
      <c r="A47" s="4" t="inlineStr">
        <is>
          <t>Cash paid during the period for income taxes</t>
        </is>
      </c>
      <c r="B47" s="5" t="n">
        <v>243</v>
      </c>
      <c r="C47" s="5" t="n">
        <v>129</v>
      </c>
    </row>
    <row r="48">
      <c r="A48" s="4" t="inlineStr">
        <is>
          <t>Cash paid during the period for interest</t>
        </is>
      </c>
      <c r="B48" s="6" t="n">
        <v>4259</v>
      </c>
      <c r="C48" s="6" t="n">
        <v>74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Intangible Assets (Details) - USD ($)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Finite-Lived Intangible Assets [Line Items]</t>
        </is>
      </c>
    </row>
    <row r="4">
      <c r="A4" s="4" t="inlineStr">
        <is>
          <t>Beginning balance</t>
        </is>
      </c>
      <c r="B4" s="6" t="n">
        <v>145246</v>
      </c>
      <c r="C4" s="6" t="n">
        <v>158706</v>
      </c>
      <c r="D4" s="6" t="n">
        <v>158706</v>
      </c>
    </row>
    <row r="5">
      <c r="A5" s="4" t="inlineStr">
        <is>
          <t>Amortization</t>
        </is>
      </c>
      <c r="B5" s="5" t="n">
        <v>-10093</v>
      </c>
      <c r="C5" s="6" t="n">
        <v>10100</v>
      </c>
      <c r="D5" s="5" t="n">
        <v>-13460</v>
      </c>
    </row>
    <row r="6">
      <c r="A6" s="4" t="inlineStr">
        <is>
          <t>Ending balance</t>
        </is>
      </c>
      <c r="B6" s="6" t="n">
        <v>135153</v>
      </c>
      <c r="D6" s="6" t="n">
        <v>145246</v>
      </c>
    </row>
    <row r="7">
      <c r="A7" s="4" t="inlineStr">
        <is>
          <t>Customer Contracts</t>
        </is>
      </c>
    </row>
    <row r="8">
      <c r="A8" s="3" t="inlineStr">
        <is>
          <t>Finite-Lived Intangible Assets [Line Items]</t>
        </is>
      </c>
    </row>
    <row r="9">
      <c r="A9" s="4" t="inlineStr">
        <is>
          <t>Agreement term (in years)</t>
        </is>
      </c>
      <c r="B9" s="4" t="inlineStr">
        <is>
          <t>15 years</t>
        </is>
      </c>
    </row>
    <row r="10">
      <c r="A10" s="4" t="inlineStr">
        <is>
          <t>Useful life</t>
        </is>
      </c>
      <c r="B10" s="4" t="inlineStr">
        <is>
          <t>15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s>
  <sheetData>
    <row r="1">
      <c r="A1" s="1" t="inlineStr">
        <is>
          <t>Investments (Details) $ in Thousands</t>
        </is>
      </c>
      <c r="B1" s="2" t="inlineStr">
        <is>
          <t>1 Months Ended</t>
        </is>
      </c>
      <c r="D1" s="2" t="inlineStr">
        <is>
          <t>3 Months Ended</t>
        </is>
      </c>
      <c r="F1" s="2" t="inlineStr">
        <is>
          <t>9 Months Ended</t>
        </is>
      </c>
    </row>
    <row r="2">
      <c r="B2" s="2" t="inlineStr">
        <is>
          <t>Nov. 30, 2016USD ($)</t>
        </is>
      </c>
      <c r="C2" s="2" t="inlineStr">
        <is>
          <t>Jul. 31, 2016USD ($)</t>
        </is>
      </c>
      <c r="D2" s="2" t="inlineStr">
        <is>
          <t>Sep. 30, 2020USD ($)</t>
        </is>
      </c>
      <c r="E2" s="2" t="inlineStr">
        <is>
          <t>Sep. 30, 2019USD ($)</t>
        </is>
      </c>
      <c r="F2" s="2" t="inlineStr">
        <is>
          <t>Sep. 30, 2020USD ($)</t>
        </is>
      </c>
      <c r="G2" s="2" t="inlineStr">
        <is>
          <t>Sep. 30, 2019USD ($)</t>
        </is>
      </c>
      <c r="H2" s="2" t="inlineStr">
        <is>
          <t>May 31, 2018a</t>
        </is>
      </c>
    </row>
    <row r="3">
      <c r="A3" s="3" t="inlineStr">
        <is>
          <t>Schedule of Equity Method Investments [Line Items]</t>
        </is>
      </c>
    </row>
    <row r="4">
      <c r="A4" s="4" t="inlineStr">
        <is>
          <t>Earnings (loss) from equity investments</t>
        </is>
      </c>
      <c r="D4" s="6" t="n">
        <v>-441</v>
      </c>
      <c r="E4" s="6" t="n">
        <v>780</v>
      </c>
      <c r="F4" s="6" t="n">
        <v>2254</v>
      </c>
      <c r="G4" s="6" t="n">
        <v>3013</v>
      </c>
    </row>
    <row r="5">
      <c r="A5" s="4" t="inlineStr">
        <is>
          <t>Amortization of intangible assets</t>
        </is>
      </c>
      <c r="D5" s="5" t="n">
        <v>3363</v>
      </c>
      <c r="E5" s="6" t="n">
        <v>3365</v>
      </c>
      <c r="F5" s="5" t="n">
        <v>10093</v>
      </c>
      <c r="G5" s="5" t="n">
        <v>10095</v>
      </c>
    </row>
    <row r="6">
      <c r="A6" s="4" t="inlineStr">
        <is>
          <t>Distributions received</t>
        </is>
      </c>
      <c r="F6" s="5" t="n">
        <v>7624</v>
      </c>
      <c r="G6" s="6" t="n">
        <v>12368</v>
      </c>
    </row>
    <row r="7">
      <c r="A7" s="4" t="inlineStr">
        <is>
          <t>Carnero Gathering, Joint Venture</t>
        </is>
      </c>
    </row>
    <row r="8">
      <c r="A8" s="3" t="inlineStr">
        <is>
          <t>Schedule of Equity Method Investments [Line Items]</t>
        </is>
      </c>
    </row>
    <row r="9">
      <c r="A9" s="4" t="inlineStr">
        <is>
          <t>Ownership interest (as a percent)</t>
        </is>
      </c>
      <c r="C9" s="4" t="inlineStr">
        <is>
          <t>50.00%</t>
        </is>
      </c>
    </row>
    <row r="10">
      <c r="A10" s="4" t="inlineStr">
        <is>
          <t>Payments to acquire interest in joint venture</t>
        </is>
      </c>
      <c r="C10" s="6" t="n">
        <v>37000</v>
      </c>
      <c r="F10" s="5" t="n">
        <v>124100</v>
      </c>
    </row>
    <row r="11">
      <c r="A11" s="4" t="inlineStr">
        <is>
          <t>Assumption of capital commitments in joint venture</t>
        </is>
      </c>
      <c r="C11" s="5" t="n">
        <v>7400</v>
      </c>
    </row>
    <row r="12">
      <c r="A12" s="4" t="inlineStr">
        <is>
          <t>Carnero Gathering, Joint Venture | Customer Relationships</t>
        </is>
      </c>
    </row>
    <row r="13">
      <c r="A13" s="3" t="inlineStr">
        <is>
          <t>Schedule of Equity Method Investments [Line Items]</t>
        </is>
      </c>
    </row>
    <row r="14">
      <c r="A14" s="4" t="inlineStr">
        <is>
          <t>Intangible asset, fair value</t>
        </is>
      </c>
      <c r="C14" s="6" t="n">
        <v>13000</v>
      </c>
    </row>
    <row r="15">
      <c r="A15" s="4" t="inlineStr">
        <is>
          <t>Agreement term (in years)</t>
        </is>
      </c>
      <c r="C15" s="4" t="inlineStr">
        <is>
          <t>15 years</t>
        </is>
      </c>
    </row>
    <row r="16">
      <c r="A16" s="4" t="inlineStr">
        <is>
          <t>Carnero Processing, Joint Venture</t>
        </is>
      </c>
    </row>
    <row r="17">
      <c r="A17" s="3" t="inlineStr">
        <is>
          <t>Schedule of Equity Method Investments [Line Items]</t>
        </is>
      </c>
    </row>
    <row r="18">
      <c r="A18" s="4" t="inlineStr">
        <is>
          <t>Ownership interest (as a percent)</t>
        </is>
      </c>
      <c r="B18" s="4" t="inlineStr">
        <is>
          <t>50.00%</t>
        </is>
      </c>
    </row>
    <row r="19">
      <c r="A19" s="4" t="inlineStr">
        <is>
          <t>Payments to acquire interest in joint venture</t>
        </is>
      </c>
      <c r="B19" s="6" t="n">
        <v>55500</v>
      </c>
    </row>
    <row r="20">
      <c r="A20" s="4" t="inlineStr">
        <is>
          <t>Assumption of capital commitments in joint venture</t>
        </is>
      </c>
      <c r="B20" s="6" t="n">
        <v>24500</v>
      </c>
    </row>
    <row r="21">
      <c r="A21" s="4" t="inlineStr">
        <is>
          <t>Carnero G&amp;P, Joint Venture</t>
        </is>
      </c>
    </row>
    <row r="22">
      <c r="A22" s="3" t="inlineStr">
        <is>
          <t>Schedule of Equity Method Investments [Line Items]</t>
        </is>
      </c>
    </row>
    <row r="23">
      <c r="A23" s="4" t="inlineStr">
        <is>
          <t>Ownership interest (as a percent)</t>
        </is>
      </c>
      <c r="H23" s="4" t="inlineStr">
        <is>
          <t>50.00%</t>
        </is>
      </c>
    </row>
    <row r="24">
      <c r="A24" s="4" t="inlineStr">
        <is>
          <t>Payments to acquire interest in joint venture</t>
        </is>
      </c>
      <c r="F24" s="5" t="n">
        <v>124100</v>
      </c>
    </row>
    <row r="25">
      <c r="A25" s="4" t="inlineStr">
        <is>
          <t>Earnings (loss) from equity investments</t>
        </is>
      </c>
      <c r="D25" s="5" t="n">
        <v>-100</v>
      </c>
      <c r="F25" s="5" t="n">
        <v>3100</v>
      </c>
    </row>
    <row r="26">
      <c r="A26" s="4" t="inlineStr">
        <is>
          <t>Distributions received</t>
        </is>
      </c>
      <c r="F26" s="5" t="n">
        <v>7600</v>
      </c>
    </row>
    <row r="27">
      <c r="A27" s="4" t="inlineStr">
        <is>
          <t>Carnero G&amp;P, Joint Venture | Customer Relationships</t>
        </is>
      </c>
    </row>
    <row r="28">
      <c r="A28" s="3" t="inlineStr">
        <is>
          <t>Schedule of Equity Method Investments [Line Items]</t>
        </is>
      </c>
    </row>
    <row r="29">
      <c r="A29" s="4" t="inlineStr">
        <is>
          <t>Amortization of intangible assets</t>
        </is>
      </c>
      <c r="D29" s="6" t="n">
        <v>300</v>
      </c>
      <c r="F29" s="6" t="n">
        <v>900</v>
      </c>
    </row>
    <row r="30">
      <c r="A30" s="4" t="inlineStr">
        <is>
          <t>Carnero Gathering and Carnero Processing [Member]</t>
        </is>
      </c>
    </row>
    <row r="31">
      <c r="A31" s="3" t="inlineStr">
        <is>
          <t>Schedule of Equity Method Investments [Line Items]</t>
        </is>
      </c>
    </row>
    <row r="32">
      <c r="A32" s="4" t="inlineStr">
        <is>
          <t>Ownership interest (as a percent)</t>
        </is>
      </c>
      <c r="H32" s="4" t="inlineStr">
        <is>
          <t>50.00%</t>
        </is>
      </c>
    </row>
    <row r="33">
      <c r="A33" s="4" t="inlineStr">
        <is>
          <t>Mesquite Energy, Inc. | Carnero Gathering, Joint Venture | Western Eagle Ford [Member]</t>
        </is>
      </c>
    </row>
    <row r="34">
      <c r="A34" s="3" t="inlineStr">
        <is>
          <t>Schedule of Equity Method Investments [Line Items]</t>
        </is>
      </c>
    </row>
    <row r="35">
      <c r="A35" s="4" t="inlineStr">
        <is>
          <t>Acres dedicated for gathering | a</t>
        </is>
      </c>
      <c r="H35" s="5" t="n">
        <v>315000</v>
      </c>
    </row>
    <row r="36">
      <c r="A36" s="4" t="inlineStr">
        <is>
          <t>Targa | Carnero Gathering, Joint Venture</t>
        </is>
      </c>
    </row>
    <row r="37">
      <c r="A37" s="3" t="inlineStr">
        <is>
          <t>Schedule of Equity Method Investments [Line Items]</t>
        </is>
      </c>
    </row>
    <row r="38">
      <c r="A38" s="4" t="inlineStr">
        <is>
          <t>Ownership interest (as a percent)</t>
        </is>
      </c>
      <c r="C38" s="4" t="inlineStr">
        <is>
          <t>50.00%</t>
        </is>
      </c>
    </row>
    <row r="39">
      <c r="A39" s="4" t="inlineStr">
        <is>
          <t>Targa | Carnero Processing, Joint Venture</t>
        </is>
      </c>
    </row>
    <row r="40">
      <c r="A40" s="3" t="inlineStr">
        <is>
          <t>Schedule of Equity Method Investments [Line Items]</t>
        </is>
      </c>
    </row>
    <row r="41">
      <c r="A41" s="4" t="inlineStr">
        <is>
          <t>Ownership interest (as a percent)</t>
        </is>
      </c>
      <c r="B41" s="4" t="inlineStr">
        <is>
          <t>50.00%</t>
        </is>
      </c>
    </row>
    <row r="42">
      <c r="A42" s="4" t="inlineStr">
        <is>
          <t>Targa | SIlver Oak II [Member]</t>
        </is>
      </c>
    </row>
    <row r="43">
      <c r="A43" s="3" t="inlineStr">
        <is>
          <t>Schedule of Equity Method Investments [Line Items]</t>
        </is>
      </c>
    </row>
    <row r="44">
      <c r="A44" s="4" t="inlineStr">
        <is>
          <t>Ownership interest (as a percent)</t>
        </is>
      </c>
      <c r="H44" s="4" t="inlineStr">
        <is>
          <t>100.00%</t>
        </is>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vestments (Unconsolidated Entities) (Details) - USD ($) $ in Thousands</t>
        </is>
      </c>
      <c r="B1" s="2" t="inlineStr">
        <is>
          <t>9 Months Ended</t>
        </is>
      </c>
    </row>
    <row r="2">
      <c r="B2" s="2" t="inlineStr">
        <is>
          <t>Sep. 30, 2020</t>
        </is>
      </c>
      <c r="C2" s="2" t="inlineStr">
        <is>
          <t>Sep. 30, 2019</t>
        </is>
      </c>
    </row>
    <row r="3">
      <c r="A3" s="3" t="inlineStr">
        <is>
          <t>Investments</t>
        </is>
      </c>
    </row>
    <row r="4">
      <c r="A4" s="4" t="inlineStr">
        <is>
          <t>Sales</t>
        </is>
      </c>
      <c r="B4" s="6" t="n">
        <v>55578</v>
      </c>
      <c r="C4" s="6" t="n">
        <v>130588</v>
      </c>
    </row>
    <row r="5">
      <c r="A5" s="4" t="inlineStr">
        <is>
          <t>Total expenses</t>
        </is>
      </c>
      <c r="B5" s="5" t="n">
        <v>44965</v>
      </c>
      <c r="C5" s="5" t="n">
        <v>118586</v>
      </c>
    </row>
    <row r="6">
      <c r="A6" s="4" t="inlineStr">
        <is>
          <t>Net income</t>
        </is>
      </c>
      <c r="B6" s="6" t="n">
        <v>10613</v>
      </c>
      <c r="C6" s="6" t="n">
        <v>120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mmitments And Contingencies (Details) - USD ($)</t>
        </is>
      </c>
      <c r="B1" s="2" t="inlineStr">
        <is>
          <t>9 Months Ended</t>
        </is>
      </c>
    </row>
    <row r="2">
      <c r="B2" s="2" t="inlineStr">
        <is>
          <t>Sep. 30, 2020</t>
        </is>
      </c>
      <c r="C2" s="2" t="inlineStr">
        <is>
          <t>Sep. 30, 2019</t>
        </is>
      </c>
    </row>
    <row r="3">
      <c r="A3" s="4" t="inlineStr">
        <is>
          <t>Carnero Gathering, Joint Venture</t>
        </is>
      </c>
    </row>
    <row r="4">
      <c r="A4" s="3" t="inlineStr">
        <is>
          <t>Variable Interest Entity [Line Items]</t>
        </is>
      </c>
    </row>
    <row r="5">
      <c r="A5" s="4" t="inlineStr">
        <is>
          <t>Earnout derivative liability</t>
        </is>
      </c>
      <c r="B5" s="6" t="n">
        <v>0</v>
      </c>
    </row>
    <row r="6">
      <c r="A6" s="4" t="inlineStr">
        <is>
          <t>Mesquite Energy, Inc.</t>
        </is>
      </c>
    </row>
    <row r="7">
      <c r="A7" s="3" t="inlineStr">
        <is>
          <t>Variable Interest Entity [Line Items]</t>
        </is>
      </c>
    </row>
    <row r="8">
      <c r="A8" s="4" t="inlineStr">
        <is>
          <t>Earnout payments</t>
        </is>
      </c>
      <c r="B8" s="6" t="n">
        <v>0</v>
      </c>
      <c r="C8" s="6" t="n">
        <v>321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24" customWidth="1" min="2" max="2"/>
    <col width="21" customWidth="1" min="3" max="3"/>
    <col width="21" customWidth="1" min="4" max="4"/>
  </cols>
  <sheetData>
    <row r="1">
      <c r="A1" s="1" t="inlineStr">
        <is>
          <t>Related Party Transactions (Details) $ in Millions</t>
        </is>
      </c>
      <c r="B1" s="2" t="inlineStr">
        <is>
          <t>Oct. 14, 2015$ / bblbbl</t>
        </is>
      </c>
      <c r="C1" s="2" t="inlineStr">
        <is>
          <t>Sep. 30, 2020USD ($)</t>
        </is>
      </c>
      <c r="D1" s="2" t="inlineStr">
        <is>
          <t>Dec. 31, 2019USD ($)</t>
        </is>
      </c>
    </row>
    <row r="2">
      <c r="A2" s="3" t="inlineStr">
        <is>
          <t>Related Party Transaction [Line Items]</t>
        </is>
      </c>
    </row>
    <row r="3">
      <c r="A3" s="4" t="inlineStr">
        <is>
          <t>Related parties, net receivable</t>
        </is>
      </c>
      <c r="C3" s="6" t="n">
        <v>0</v>
      </c>
      <c r="D3" s="10" t="n">
        <v>6.7</v>
      </c>
    </row>
    <row r="4">
      <c r="A4" s="4" t="inlineStr">
        <is>
          <t>Related parties, net payable</t>
        </is>
      </c>
      <c r="C4" s="9" t="n">
        <v>7.1</v>
      </c>
      <c r="D4" s="10" t="n">
        <v>5.5</v>
      </c>
    </row>
    <row r="5">
      <c r="A5" s="4" t="inlineStr">
        <is>
          <t>Mesquite Energy, Inc.</t>
        </is>
      </c>
    </row>
    <row r="6">
      <c r="A6" s="3" t="inlineStr">
        <is>
          <t>Related Party Transaction [Line Items]</t>
        </is>
      </c>
    </row>
    <row r="7">
      <c r="A7" s="4" t="inlineStr">
        <is>
          <t>Past due receivables waived</t>
        </is>
      </c>
      <c r="C7" s="10" t="n">
        <v>1.9</v>
      </c>
    </row>
    <row r="8">
      <c r="A8" s="4" t="inlineStr">
        <is>
          <t>Western Catarina Midstream | Oil reserves</t>
        </is>
      </c>
    </row>
    <row r="9">
      <c r="A9" s="3" t="inlineStr">
        <is>
          <t>Related Party Transaction [Line Items]</t>
        </is>
      </c>
    </row>
    <row r="10">
      <c r="A10" s="4" t="inlineStr">
        <is>
          <t>Gathering Agreement minimum quarterly volume delivery commitment | bbl</t>
        </is>
      </c>
      <c r="B10" s="5" t="n">
        <v>10200</v>
      </c>
    </row>
    <row r="11">
      <c r="A11" s="4" t="inlineStr">
        <is>
          <t>Gathering and processing fees (in dollars per volume) | $ / bbl</t>
        </is>
      </c>
      <c r="B11" s="8" t="n">
        <v>0.96</v>
      </c>
    </row>
    <row r="12">
      <c r="A12" s="4" t="inlineStr">
        <is>
          <t>Western Catarina Midstream | Natural gas sales</t>
        </is>
      </c>
    </row>
    <row r="13">
      <c r="A13" s="3" t="inlineStr">
        <is>
          <t>Related Party Transaction [Line Items]</t>
        </is>
      </c>
    </row>
    <row r="14">
      <c r="A14" s="4" t="inlineStr">
        <is>
          <t>Gathering Agreement minimum quarterly volume delivery commitment | bbl</t>
        </is>
      </c>
      <c r="B14" s="5" t="n">
        <v>142000</v>
      </c>
    </row>
    <row r="15">
      <c r="A15" s="4" t="inlineStr">
        <is>
          <t>Gathering and processing fees (in dollars per volume) | $ / bbl</t>
        </is>
      </c>
      <c r="B15" s="8" t="n">
        <v>0.74</v>
      </c>
    </row>
    <row r="16">
      <c r="A16" s="4" t="inlineStr">
        <is>
          <t>Western Catarina Midstream | Mesquite Energy, Inc.</t>
        </is>
      </c>
    </row>
    <row r="17">
      <c r="A17" s="3" t="inlineStr">
        <is>
          <t>Related Party Transaction [Line Items]</t>
        </is>
      </c>
    </row>
    <row r="18">
      <c r="A18" s="4" t="inlineStr">
        <is>
          <t>Agreement term (in years)</t>
        </is>
      </c>
      <c r="C18" s="4" t="inlineStr">
        <is>
          <t>1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s>
  <sheetData>
    <row r="1">
      <c r="A1" s="1" t="inlineStr">
        <is>
          <t>Unit-Based Compensation (Details) - LTIP - $ / shares</t>
        </is>
      </c>
      <c r="B1" s="2" t="inlineStr">
        <is>
          <t>1 Months Ended</t>
        </is>
      </c>
      <c r="D1" s="2" t="inlineStr">
        <is>
          <t>9 Months Ended</t>
        </is>
      </c>
    </row>
    <row r="2">
      <c r="B2" s="2" t="inlineStr">
        <is>
          <t>Apr. 30, 2019</t>
        </is>
      </c>
      <c r="C2" s="2" t="inlineStr">
        <is>
          <t>Mar. 31, 2019</t>
        </is>
      </c>
      <c r="D2" s="2" t="inlineStr">
        <is>
          <t>Sep. 30, 2020</t>
        </is>
      </c>
    </row>
    <row r="3">
      <c r="A3" s="3" t="inlineStr">
        <is>
          <t>Share Based Compensation Arrangement By Share Based Payment Award [Line Items]</t>
        </is>
      </c>
    </row>
    <row r="4">
      <c r="A4" s="4" t="inlineStr">
        <is>
          <t>Units available for issuance</t>
        </is>
      </c>
      <c r="D4" s="5" t="n">
        <v>974393</v>
      </c>
    </row>
    <row r="5">
      <c r="A5" s="4" t="inlineStr">
        <is>
          <t>Restricted Stock Units (RSUs)</t>
        </is>
      </c>
    </row>
    <row r="6">
      <c r="A6" s="3" t="inlineStr">
        <is>
          <t>Share Based Compensation Arrangement By Share Based Payment Award [Line Items]</t>
        </is>
      </c>
    </row>
    <row r="7">
      <c r="A7" s="4" t="inlineStr">
        <is>
          <t>Number of Restricted Units, Outstanding</t>
        </is>
      </c>
      <c r="D7" s="5" t="n">
        <v>1155467</v>
      </c>
    </row>
    <row r="8">
      <c r="A8" s="4" t="inlineStr">
        <is>
          <t>Number of Restricted Units, Vested</t>
        </is>
      </c>
      <c r="D8" s="5" t="n">
        <v>-338840</v>
      </c>
    </row>
    <row r="9">
      <c r="A9" s="4" t="inlineStr">
        <is>
          <t>Number of Restricted Units, Returned/Cancelled</t>
        </is>
      </c>
      <c r="D9" s="5" t="n">
        <v>-133456</v>
      </c>
    </row>
    <row r="10">
      <c r="A10" s="4" t="inlineStr">
        <is>
          <t>Number of Restricted Units, Outstanding</t>
        </is>
      </c>
      <c r="D10" s="5" t="n">
        <v>683171</v>
      </c>
    </row>
    <row r="11">
      <c r="A11" s="4" t="inlineStr">
        <is>
          <t>Weighted Averaged Grant Date Fair Value Per Unit, Outstanding</t>
        </is>
      </c>
      <c r="D11" s="7" t="n">
        <v>3.86</v>
      </c>
    </row>
    <row r="12">
      <c r="A12" s="4" t="inlineStr">
        <is>
          <t>Weighted Averaged Grant Date Fair Value Per Unit, Vested</t>
        </is>
      </c>
      <c r="D12" s="8" t="n">
        <v>5.14</v>
      </c>
    </row>
    <row r="13">
      <c r="A13" s="4" t="inlineStr">
        <is>
          <t>Weighted Averaged Grant Date Fair Value Per Unit, Returned/Cancelled</t>
        </is>
      </c>
      <c r="D13" s="8" t="n">
        <v>5.61</v>
      </c>
    </row>
    <row r="14">
      <c r="A14" s="4" t="inlineStr">
        <is>
          <t>Weighted Averaged Grant Date Fair Value Per Unit, Outstanding</t>
        </is>
      </c>
      <c r="D14" s="7" t="n">
        <v>2.68</v>
      </c>
    </row>
    <row r="15">
      <c r="A15" s="4" t="inlineStr">
        <is>
          <t>Restricted Stock Units (RSUs) | Directors</t>
        </is>
      </c>
    </row>
    <row r="16">
      <c r="A16" s="3" t="inlineStr">
        <is>
          <t>Share Based Compensation Arrangement By Share Based Payment Award [Line Items]</t>
        </is>
      </c>
    </row>
    <row r="17">
      <c r="A17" s="4" t="inlineStr">
        <is>
          <t>Number of Restricted Units, Granted</t>
        </is>
      </c>
      <c r="B17" s="5" t="n">
        <v>137613</v>
      </c>
    </row>
    <row r="18">
      <c r="A18" s="4" t="inlineStr">
        <is>
          <t>Units available for issuance</t>
        </is>
      </c>
      <c r="C18" s="5" t="n">
        <v>991560</v>
      </c>
    </row>
    <row r="19">
      <c r="A19" s="4" t="inlineStr">
        <is>
          <t>Vesting period</t>
        </is>
      </c>
      <c r="C19" s="4" t="inlineStr">
        <is>
          <t>3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istributions To Unitholders (Details) - USD ($)</t>
        </is>
      </c>
      <c r="B1" s="2" t="inlineStr">
        <is>
          <t>3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Nov. 16, 2020</t>
        </is>
      </c>
      <c r="I2" s="2" t="inlineStr">
        <is>
          <t>Nov. 11, 2020</t>
        </is>
      </c>
    </row>
    <row r="3">
      <c r="A3" s="4" t="inlineStr">
        <is>
          <t>Subsequent event</t>
        </is>
      </c>
    </row>
    <row r="4">
      <c r="A4" s="4" t="inlineStr">
        <is>
          <t>Available cash balance</t>
        </is>
      </c>
      <c r="I4" s="6" t="n">
        <v>0</v>
      </c>
    </row>
    <row r="5">
      <c r="A5" s="4" t="inlineStr">
        <is>
          <t>Common units</t>
        </is>
      </c>
    </row>
    <row r="6">
      <c r="A6" s="4" t="inlineStr">
        <is>
          <t>Distribution paid per unit</t>
        </is>
      </c>
      <c r="G6" s="11" t="n">
        <v>0.15</v>
      </c>
    </row>
    <row r="7">
      <c r="A7" s="4" t="inlineStr">
        <is>
          <t>Common units | Subsequent event</t>
        </is>
      </c>
    </row>
    <row r="8">
      <c r="A8" s="4" t="inlineStr">
        <is>
          <t>Common units distribution payable (in shares)</t>
        </is>
      </c>
      <c r="H8" s="5" t="n">
        <v>22274869</v>
      </c>
    </row>
    <row r="9">
      <c r="A9" s="4" t="inlineStr">
        <is>
          <t>Class B preferred units</t>
        </is>
      </c>
    </row>
    <row r="10">
      <c r="A10" s="4" t="inlineStr">
        <is>
          <t>Distribution paid per unit</t>
        </is>
      </c>
      <c r="G10" s="12" t="n">
        <v>0.28225</v>
      </c>
    </row>
    <row r="11">
      <c r="A11" s="4" t="inlineStr">
        <is>
          <t>Class C preferred units</t>
        </is>
      </c>
    </row>
    <row r="12">
      <c r="A12" s="4" t="inlineStr">
        <is>
          <t>Paid-in-kind units distributed</t>
        </is>
      </c>
      <c r="B12" s="5" t="n">
        <v>1105286</v>
      </c>
      <c r="C12" s="5" t="n">
        <v>1071793</v>
      </c>
      <c r="D12" s="5" t="n">
        <v>1039314</v>
      </c>
      <c r="E12" s="5" t="n">
        <v>1007820</v>
      </c>
      <c r="F12" s="5" t="n">
        <v>939327</v>
      </c>
    </row>
  </sheetData>
  <mergeCells count="2">
    <mergeCell ref="A1:A2"/>
    <mergeCell ref="B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artners' Capital (Details) - USD ($) $ / shares in Units, $ in Millions</t>
        </is>
      </c>
      <c r="B1" s="2" t="inlineStr">
        <is>
          <t>Jan. 25, 2017</t>
        </is>
      </c>
      <c r="C1" s="2" t="inlineStr">
        <is>
          <t>Oct. 14, 2015</t>
        </is>
      </c>
      <c r="D1" s="2" t="inlineStr">
        <is>
          <t>Jun. 30, 2019</t>
        </is>
      </c>
      <c r="E1" s="2" t="inlineStr">
        <is>
          <t>Mar. 31, 2019</t>
        </is>
      </c>
      <c r="F1" s="2" t="inlineStr">
        <is>
          <t>Dec. 31, 2018</t>
        </is>
      </c>
      <c r="G1" s="2" t="inlineStr">
        <is>
          <t>Sep. 30, 2020</t>
        </is>
      </c>
      <c r="H1" s="2" t="inlineStr">
        <is>
          <t>Dec. 31, 2019</t>
        </is>
      </c>
      <c r="I1" s="2" t="inlineStr">
        <is>
          <t>Dec. 06, 2016</t>
        </is>
      </c>
    </row>
    <row r="2">
      <c r="A2" s="3" t="inlineStr">
        <is>
          <t>Limited Partners' Capital Account [Line Items]</t>
        </is>
      </c>
    </row>
    <row r="3">
      <c r="A3" s="4" t="inlineStr">
        <is>
          <t>Common units, outstanding</t>
        </is>
      </c>
      <c r="G3" s="5" t="n">
        <v>19953880</v>
      </c>
      <c r="H3" s="5" t="n">
        <v>20087462</v>
      </c>
    </row>
    <row r="4">
      <c r="A4" s="4" t="inlineStr">
        <is>
          <t>Units, issued</t>
        </is>
      </c>
      <c r="G4" s="5" t="n">
        <v>19953880</v>
      </c>
      <c r="H4" s="5" t="n">
        <v>20087462</v>
      </c>
    </row>
    <row r="5">
      <c r="A5" s="4" t="inlineStr">
        <is>
          <t>Class B preferred units</t>
        </is>
      </c>
    </row>
    <row r="6">
      <c r="A6" s="3" t="inlineStr">
        <is>
          <t>Limited Partners' Capital Account [Line Items]</t>
        </is>
      </c>
    </row>
    <row r="7">
      <c r="A7" s="4" t="inlineStr">
        <is>
          <t>Class B preferred units, outstanding</t>
        </is>
      </c>
      <c r="G7" s="5" t="n">
        <v>0</v>
      </c>
    </row>
    <row r="8">
      <c r="A8" s="4" t="inlineStr">
        <is>
          <t>Units sold (in units)</t>
        </is>
      </c>
      <c r="C8" s="5" t="n">
        <v>19444445</v>
      </c>
    </row>
    <row r="9">
      <c r="A9" s="4" t="inlineStr">
        <is>
          <t>Price per unit sold</t>
        </is>
      </c>
      <c r="C9" s="6" t="n">
        <v>18</v>
      </c>
    </row>
    <row r="10">
      <c r="A10" s="4" t="inlineStr">
        <is>
          <t>Proceeds from preferred units sold</t>
        </is>
      </c>
      <c r="C10" s="6" t="n">
        <v>350</v>
      </c>
    </row>
    <row r="11">
      <c r="A11" s="4" t="inlineStr">
        <is>
          <t>Percent of consideration paid</t>
        </is>
      </c>
      <c r="C11" s="4" t="inlineStr">
        <is>
          <t>2.25%</t>
        </is>
      </c>
    </row>
    <row r="12">
      <c r="A12" s="4" t="inlineStr">
        <is>
          <t>Class B preferred units, issued</t>
        </is>
      </c>
      <c r="I12" s="5" t="n">
        <v>9851996</v>
      </c>
    </row>
    <row r="13">
      <c r="A13" s="4" t="inlineStr">
        <is>
          <t>Class B preferred units | Settlement Agreement with Stonepeak Catarina Holdings LLC</t>
        </is>
      </c>
    </row>
    <row r="14">
      <c r="A14" s="3" t="inlineStr">
        <is>
          <t>Limited Partners' Capital Account [Line Items]</t>
        </is>
      </c>
    </row>
    <row r="15">
      <c r="A15" s="4" t="inlineStr">
        <is>
          <t>Class B preferred units, issued</t>
        </is>
      </c>
      <c r="B15" s="5" t="n">
        <v>1704446</v>
      </c>
    </row>
    <row r="16">
      <c r="A16" s="4" t="inlineStr">
        <is>
          <t>Class B preferred units, unit price</t>
        </is>
      </c>
      <c r="B16" s="7" t="n">
        <v>11.29</v>
      </c>
    </row>
    <row r="17">
      <c r="A17" s="4" t="inlineStr">
        <is>
          <t>Class C preferred units</t>
        </is>
      </c>
    </row>
    <row r="18">
      <c r="A18" s="3" t="inlineStr">
        <is>
          <t>Limited Partners' Capital Account [Line Items]</t>
        </is>
      </c>
    </row>
    <row r="19">
      <c r="A19" s="4" t="inlineStr">
        <is>
          <t>Class B preferred units, outstanding</t>
        </is>
      </c>
      <c r="G19" s="5" t="n">
        <v>36474436</v>
      </c>
    </row>
    <row r="20">
      <c r="A20" s="4" t="inlineStr">
        <is>
          <t>Common units</t>
        </is>
      </c>
    </row>
    <row r="21">
      <c r="A21" s="3" t="inlineStr">
        <is>
          <t>Limited Partners' Capital Account [Line Items]</t>
        </is>
      </c>
    </row>
    <row r="22">
      <c r="A22" s="4" t="inlineStr">
        <is>
          <t>Common units, outstanding</t>
        </is>
      </c>
      <c r="G22" s="5" t="n">
        <v>19953880</v>
      </c>
    </row>
    <row r="23">
      <c r="A23" s="4" t="inlineStr">
        <is>
          <t>Units sold (in units)</t>
        </is>
      </c>
      <c r="D23" s="5" t="n">
        <v>901741</v>
      </c>
      <c r="E23" s="5" t="n">
        <v>887269</v>
      </c>
      <c r="F23" s="5" t="n">
        <v>787750</v>
      </c>
    </row>
    <row r="24">
      <c r="A24" s="4" t="inlineStr">
        <is>
          <t>Unvested restricted common units | LTIP</t>
        </is>
      </c>
    </row>
    <row r="25">
      <c r="A25" s="3" t="inlineStr">
        <is>
          <t>Limited Partners' Capital Account [Line Items]</t>
        </is>
      </c>
    </row>
    <row r="26">
      <c r="A26" s="4" t="inlineStr">
        <is>
          <t>Common units, outstanding</t>
        </is>
      </c>
      <c r="G26" s="5" t="n">
        <v>6831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Partners' Capital (Preferred Units) (Details) - USD ($) $ in Thousands</t>
        </is>
      </c>
      <c r="B1" s="2" t="inlineStr">
        <is>
          <t>3 Months Ended</t>
        </is>
      </c>
      <c r="C1" s="2" t="inlineStr">
        <is>
          <t>9 Months Ended</t>
        </is>
      </c>
      <c r="E1" s="2" t="inlineStr">
        <is>
          <t>12 Months Ended</t>
        </is>
      </c>
    </row>
    <row r="2">
      <c r="B2" s="2" t="inlineStr">
        <is>
          <t>Sep. 30, 2019</t>
        </is>
      </c>
      <c r="C2" s="2" t="inlineStr">
        <is>
          <t>Sep. 30, 2020</t>
        </is>
      </c>
      <c r="D2" s="2" t="inlineStr">
        <is>
          <t>Sep. 30, 2019</t>
        </is>
      </c>
      <c r="E2" s="2" t="inlineStr">
        <is>
          <t>Dec. 31, 2019</t>
        </is>
      </c>
    </row>
    <row r="3">
      <c r="A3" s="4" t="inlineStr">
        <is>
          <t>Distributions</t>
        </is>
      </c>
      <c r="D3" s="6" t="n">
        <v>17675</v>
      </c>
    </row>
    <row r="4">
      <c r="A4" s="4" t="inlineStr">
        <is>
          <t>Class C preferred units, ending balance</t>
        </is>
      </c>
      <c r="C4" s="6" t="n">
        <v>347246</v>
      </c>
      <c r="E4" s="6" t="n">
        <v>281688</v>
      </c>
    </row>
    <row r="5">
      <c r="A5" s="4" t="inlineStr">
        <is>
          <t>Class B preferred units</t>
        </is>
      </c>
    </row>
    <row r="6">
      <c r="A6" s="4" t="inlineStr">
        <is>
          <t>Mezzanine equity, beginning balance</t>
        </is>
      </c>
      <c r="C6" s="4" t="inlineStr">
        <is>
          <t xml:space="preserve"> </t>
        </is>
      </c>
      <c r="D6" s="5" t="n">
        <v>349857</v>
      </c>
      <c r="E6" s="5" t="n">
        <v>349857</v>
      </c>
    </row>
    <row r="7">
      <c r="A7" s="4" t="inlineStr">
        <is>
          <t>Amortization of discount</t>
        </is>
      </c>
      <c r="E7" s="5" t="n">
        <v>1708</v>
      </c>
    </row>
    <row r="8">
      <c r="A8" s="4" t="inlineStr">
        <is>
          <t>Distributions</t>
        </is>
      </c>
      <c r="E8" s="5" t="n">
        <v>23247</v>
      </c>
    </row>
    <row r="9">
      <c r="A9" s="4" t="inlineStr">
        <is>
          <t>Distributions paid</t>
        </is>
      </c>
      <c r="E9" s="5" t="n">
        <v>-17675</v>
      </c>
    </row>
    <row r="10">
      <c r="A10" s="4" t="inlineStr">
        <is>
          <t>Class B Preferred Unit exchange</t>
        </is>
      </c>
      <c r="E10" s="5" t="n">
        <v>-357137</v>
      </c>
    </row>
    <row r="11">
      <c r="A11" s="4" t="inlineStr">
        <is>
          <t>Mezzanine equity, ending balance</t>
        </is>
      </c>
      <c r="E11" s="4" t="inlineStr">
        <is>
          <t xml:space="preserve"> </t>
        </is>
      </c>
    </row>
    <row r="12">
      <c r="A12" s="4" t="inlineStr">
        <is>
          <t>Class C preferred units</t>
        </is>
      </c>
    </row>
    <row r="13">
      <c r="A13" s="4" t="inlineStr">
        <is>
          <t>Mezzanine equity, beginning balance</t>
        </is>
      </c>
      <c r="C13" s="5" t="n">
        <v>281688</v>
      </c>
      <c r="D13" s="4" t="inlineStr">
        <is>
          <t xml:space="preserve"> </t>
        </is>
      </c>
      <c r="E13" s="4" t="inlineStr">
        <is>
          <t xml:space="preserve"> </t>
        </is>
      </c>
    </row>
    <row r="14">
      <c r="A14" s="4" t="inlineStr">
        <is>
          <t>Private placement of Class C Preferred Units</t>
        </is>
      </c>
      <c r="E14" s="5" t="n">
        <v>353500</v>
      </c>
    </row>
    <row r="15">
      <c r="A15" s="4" t="inlineStr">
        <is>
          <t>Discount</t>
        </is>
      </c>
      <c r="E15" s="5" t="n">
        <v>-104250</v>
      </c>
    </row>
    <row r="16">
      <c r="A16" s="4" t="inlineStr">
        <is>
          <t>Accretion of discount</t>
        </is>
      </c>
      <c r="C16" s="5" t="n">
        <v>28110</v>
      </c>
      <c r="E16" s="5" t="n">
        <v>13129</v>
      </c>
    </row>
    <row r="17">
      <c r="A17" s="4" t="inlineStr">
        <is>
          <t>Distributions</t>
        </is>
      </c>
      <c r="C17" s="5" t="n">
        <v>37448</v>
      </c>
      <c r="E17" s="5" t="n">
        <v>19309</v>
      </c>
    </row>
    <row r="18">
      <c r="A18" s="4" t="inlineStr">
        <is>
          <t>Mezzanine equity, ending balance</t>
        </is>
      </c>
      <c r="C18" s="5" t="n">
        <v>347246</v>
      </c>
      <c r="E18" s="6" t="n">
        <v>281688</v>
      </c>
    </row>
    <row r="19">
      <c r="A19" s="4" t="inlineStr">
        <is>
          <t>Deemed contribution from exchange</t>
        </is>
      </c>
      <c r="C19" s="6" t="n">
        <v>103800</v>
      </c>
    </row>
    <row r="20">
      <c r="A20" s="4" t="inlineStr">
        <is>
          <t>Warrant exercise period</t>
        </is>
      </c>
      <c r="C20" s="4" t="inlineStr">
        <is>
          <t>30 days</t>
        </is>
      </c>
    </row>
    <row r="21">
      <c r="A21" s="4" t="inlineStr">
        <is>
          <t>Class C preferred units | Distribution period commencing with the quarter ended on September 30, 2019</t>
        </is>
      </c>
    </row>
    <row r="22">
      <c r="A22" s="4" t="inlineStr">
        <is>
          <t>Distributions (as a percent)</t>
        </is>
      </c>
      <c r="B22" s="4" t="inlineStr">
        <is>
          <t>12.50%</t>
        </is>
      </c>
    </row>
    <row r="23">
      <c r="A23" s="4" t="inlineStr">
        <is>
          <t>Class C preferred units | Distribution period commencing with the quarter ending March 31, 2022</t>
        </is>
      </c>
    </row>
    <row r="24">
      <c r="A24" s="4" t="inlineStr">
        <is>
          <t>Distributions (as a percent)</t>
        </is>
      </c>
      <c r="C24" s="4" t="inlineStr">
        <is>
          <t>14.00%</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Reporting Segments (Segment Information)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operating revenues:</t>
        </is>
      </c>
    </row>
    <row r="4">
      <c r="A4" s="4" t="inlineStr">
        <is>
          <t>Gathering and transportation lease revenues</t>
        </is>
      </c>
      <c r="B4" s="6" t="n">
        <v>10670</v>
      </c>
      <c r="C4" s="6" t="n">
        <v>14135</v>
      </c>
      <c r="D4" s="6" t="n">
        <v>34615</v>
      </c>
      <c r="E4" s="6" t="n">
        <v>46361</v>
      </c>
    </row>
    <row r="5">
      <c r="A5" s="4" t="inlineStr">
        <is>
          <t>Total revenues</t>
        </is>
      </c>
      <c r="B5" s="5" t="n">
        <v>12510</v>
      </c>
      <c r="C5" s="5" t="n">
        <v>20916</v>
      </c>
      <c r="D5" s="5" t="n">
        <v>45033</v>
      </c>
      <c r="E5" s="5" t="n">
        <v>60261</v>
      </c>
    </row>
    <row r="6">
      <c r="A6" s="3" t="inlineStr">
        <is>
          <t>Segment operating costs:</t>
        </is>
      </c>
    </row>
    <row r="7">
      <c r="A7" s="4" t="inlineStr">
        <is>
          <t>Lease operating expenses</t>
        </is>
      </c>
      <c r="B7" s="5" t="n">
        <v>1148</v>
      </c>
      <c r="C7" s="5" t="n">
        <v>2105</v>
      </c>
      <c r="D7" s="5" t="n">
        <v>4389</v>
      </c>
      <c r="E7" s="5" t="n">
        <v>5885</v>
      </c>
    </row>
    <row r="8">
      <c r="A8" s="4" t="inlineStr">
        <is>
          <t>Transportation operating expenses</t>
        </is>
      </c>
      <c r="B8" s="5" t="n">
        <v>2198</v>
      </c>
      <c r="C8" s="5" t="n">
        <v>2752</v>
      </c>
      <c r="D8" s="5" t="n">
        <v>7111</v>
      </c>
      <c r="E8" s="5" t="n">
        <v>8476</v>
      </c>
    </row>
    <row r="9">
      <c r="A9" s="4" t="inlineStr">
        <is>
          <t>Production taxes</t>
        </is>
      </c>
      <c r="B9" s="5" t="n">
        <v>112</v>
      </c>
      <c r="C9" s="5" t="n">
        <v>165</v>
      </c>
      <c r="D9" s="5" t="n">
        <v>262</v>
      </c>
      <c r="E9" s="5" t="n">
        <v>489</v>
      </c>
    </row>
    <row r="10">
      <c r="A10" s="4" t="inlineStr">
        <is>
          <t>Depreciation, depletion and amortization</t>
        </is>
      </c>
      <c r="B10" s="5" t="n">
        <v>5553</v>
      </c>
      <c r="C10" s="5" t="n">
        <v>6441</v>
      </c>
      <c r="D10" s="5" t="n">
        <v>17368</v>
      </c>
      <c r="E10" s="5" t="n">
        <v>19044</v>
      </c>
    </row>
    <row r="11">
      <c r="A11" s="4" t="inlineStr">
        <is>
          <t>Asset impairments</t>
        </is>
      </c>
      <c r="D11" s="5" t="n">
        <v>23247</v>
      </c>
    </row>
    <row r="12">
      <c r="A12" s="4" t="inlineStr">
        <is>
          <t>Accretion expense</t>
        </is>
      </c>
      <c r="B12" s="5" t="n">
        <v>144</v>
      </c>
      <c r="C12" s="5" t="n">
        <v>132</v>
      </c>
      <c r="D12" s="5" t="n">
        <v>422</v>
      </c>
      <c r="E12" s="5" t="n">
        <v>391</v>
      </c>
      <c r="F12" s="6" t="n">
        <v>526</v>
      </c>
    </row>
    <row r="13">
      <c r="A13" s="4" t="inlineStr">
        <is>
          <t>Total operating expenses</t>
        </is>
      </c>
      <c r="B13" s="5" t="n">
        <v>12627</v>
      </c>
      <c r="C13" s="5" t="n">
        <v>16183</v>
      </c>
      <c r="D13" s="5" t="n">
        <v>65681</v>
      </c>
      <c r="E13" s="5" t="n">
        <v>48603</v>
      </c>
    </row>
    <row r="14">
      <c r="A14" s="3" t="inlineStr">
        <is>
          <t>Segment other income</t>
        </is>
      </c>
    </row>
    <row r="15">
      <c r="A15" s="4" t="inlineStr">
        <is>
          <t>Earnings (loss) from equity investments</t>
        </is>
      </c>
      <c r="B15" s="5" t="n">
        <v>-441</v>
      </c>
      <c r="C15" s="5" t="n">
        <v>780</v>
      </c>
      <c r="D15" s="5" t="n">
        <v>2254</v>
      </c>
      <c r="E15" s="5" t="n">
        <v>3013</v>
      </c>
    </row>
    <row r="16">
      <c r="A16" s="4" t="inlineStr">
        <is>
          <t>Segment operating income (loss)</t>
        </is>
      </c>
      <c r="B16" s="5" t="n">
        <v>2914</v>
      </c>
      <c r="C16" s="5" t="n">
        <v>10101</v>
      </c>
      <c r="D16" s="5" t="n">
        <v>-5512</v>
      </c>
      <c r="E16" s="5" t="n">
        <v>28989</v>
      </c>
    </row>
    <row r="17">
      <c r="A17" s="4" t="inlineStr">
        <is>
          <t>Production</t>
        </is>
      </c>
    </row>
    <row r="18">
      <c r="A18" s="3" t="inlineStr">
        <is>
          <t>Segment operating revenues:</t>
        </is>
      </c>
    </row>
    <row r="19">
      <c r="A19" s="4" t="inlineStr">
        <is>
          <t>Total revenues</t>
        </is>
      </c>
      <c r="B19" s="5" t="n">
        <v>1840</v>
      </c>
      <c r="C19" s="5" t="n">
        <v>5061</v>
      </c>
      <c r="D19" s="5" t="n">
        <v>9633</v>
      </c>
      <c r="E19" s="5" t="n">
        <v>8795</v>
      </c>
    </row>
    <row r="20">
      <c r="A20" s="3" t="inlineStr">
        <is>
          <t>Segment operating costs:</t>
        </is>
      </c>
    </row>
    <row r="21">
      <c r="A21" s="4" t="inlineStr">
        <is>
          <t>Lease operating expenses</t>
        </is>
      </c>
      <c r="D21" s="5" t="n">
        <v>3859</v>
      </c>
      <c r="E21" s="5" t="n">
        <v>4643</v>
      </c>
    </row>
    <row r="22">
      <c r="A22" s="4" t="inlineStr">
        <is>
          <t>Transportation operating expenses</t>
        </is>
      </c>
      <c r="B22" s="5" t="n">
        <v>891</v>
      </c>
      <c r="C22" s="5" t="n">
        <v>1636</v>
      </c>
    </row>
    <row r="23">
      <c r="A23" s="4" t="inlineStr">
        <is>
          <t>Production taxes</t>
        </is>
      </c>
      <c r="B23" s="5" t="n">
        <v>112</v>
      </c>
      <c r="C23" s="5" t="n">
        <v>165</v>
      </c>
      <c r="D23" s="5" t="n">
        <v>262</v>
      </c>
      <c r="E23" s="5" t="n">
        <v>489</v>
      </c>
    </row>
    <row r="24">
      <c r="A24" s="4" t="inlineStr">
        <is>
          <t>Depreciation, depletion and amortization</t>
        </is>
      </c>
      <c r="B24" s="5" t="n">
        <v>360</v>
      </c>
      <c r="C24" s="5" t="n">
        <v>1077</v>
      </c>
      <c r="D24" s="5" t="n">
        <v>1856</v>
      </c>
      <c r="E24" s="5" t="n">
        <v>3000</v>
      </c>
    </row>
    <row r="25">
      <c r="A25" s="4" t="inlineStr">
        <is>
          <t>Asset impairments</t>
        </is>
      </c>
      <c r="D25" s="5" t="n">
        <v>23247</v>
      </c>
    </row>
    <row r="26">
      <c r="A26" s="4" t="inlineStr">
        <is>
          <t>Accretion expense</t>
        </is>
      </c>
      <c r="B26" s="5" t="n">
        <v>55</v>
      </c>
      <c r="C26" s="5" t="n">
        <v>49</v>
      </c>
      <c r="D26" s="5" t="n">
        <v>159</v>
      </c>
      <c r="E26" s="5" t="n">
        <v>149</v>
      </c>
    </row>
    <row r="27">
      <c r="A27" s="4" t="inlineStr">
        <is>
          <t>Total operating expenses</t>
        </is>
      </c>
      <c r="B27" s="5" t="n">
        <v>1418</v>
      </c>
      <c r="C27" s="5" t="n">
        <v>2927</v>
      </c>
      <c r="D27" s="5" t="n">
        <v>29383</v>
      </c>
      <c r="E27" s="5" t="n">
        <v>8281</v>
      </c>
    </row>
    <row r="28">
      <c r="A28" s="3" t="inlineStr">
        <is>
          <t>Segment other income</t>
        </is>
      </c>
    </row>
    <row r="29">
      <c r="A29" s="4" t="inlineStr">
        <is>
          <t>Segment operating income (loss)</t>
        </is>
      </c>
      <c r="B29" s="5" t="n">
        <v>422</v>
      </c>
      <c r="C29" s="5" t="n">
        <v>2134</v>
      </c>
      <c r="D29" s="5" t="n">
        <v>-19750</v>
      </c>
      <c r="E29" s="5" t="n">
        <v>514</v>
      </c>
    </row>
    <row r="30">
      <c r="A30" s="4" t="inlineStr">
        <is>
          <t>Midstream</t>
        </is>
      </c>
    </row>
    <row r="31">
      <c r="A31" s="3" t="inlineStr">
        <is>
          <t>Segment operating revenues:</t>
        </is>
      </c>
    </row>
    <row r="32">
      <c r="A32" s="4" t="inlineStr">
        <is>
          <t>Gathering and transportation lease revenues</t>
        </is>
      </c>
      <c r="B32" s="5" t="n">
        <v>10670</v>
      </c>
      <c r="C32" s="5" t="n">
        <v>14135</v>
      </c>
      <c r="D32" s="5" t="n">
        <v>34615</v>
      </c>
      <c r="E32" s="5" t="n">
        <v>46361</v>
      </c>
    </row>
    <row r="33">
      <c r="A33" s="4" t="inlineStr">
        <is>
          <t>Total revenues</t>
        </is>
      </c>
      <c r="B33" s="5" t="n">
        <v>10670</v>
      </c>
      <c r="C33" s="5" t="n">
        <v>15855</v>
      </c>
      <c r="D33" s="5" t="n">
        <v>35400</v>
      </c>
      <c r="E33" s="5" t="n">
        <v>51466</v>
      </c>
    </row>
    <row r="34">
      <c r="A34" s="3" t="inlineStr">
        <is>
          <t>Segment operating costs:</t>
        </is>
      </c>
    </row>
    <row r="35">
      <c r="A35" s="4" t="inlineStr">
        <is>
          <t>Lease operating expenses</t>
        </is>
      </c>
      <c r="B35" s="5" t="n">
        <v>2198</v>
      </c>
      <c r="C35" s="5" t="n">
        <v>2752</v>
      </c>
      <c r="D35" s="5" t="n">
        <v>530</v>
      </c>
      <c r="E35" s="5" t="n">
        <v>1242</v>
      </c>
    </row>
    <row r="36">
      <c r="A36" s="4" t="inlineStr">
        <is>
          <t>Transportation operating expenses</t>
        </is>
      </c>
      <c r="B36" s="5" t="n">
        <v>257</v>
      </c>
      <c r="C36" s="5" t="n">
        <v>469</v>
      </c>
      <c r="D36" s="5" t="n">
        <v>7111</v>
      </c>
      <c r="E36" s="5" t="n">
        <v>8476</v>
      </c>
    </row>
    <row r="37">
      <c r="A37" s="4" t="inlineStr">
        <is>
          <t>Depreciation, depletion and amortization</t>
        </is>
      </c>
      <c r="B37" s="5" t="n">
        <v>5193</v>
      </c>
      <c r="C37" s="5" t="n">
        <v>5364</v>
      </c>
      <c r="D37" s="5" t="n">
        <v>15512</v>
      </c>
      <c r="E37" s="5" t="n">
        <v>16044</v>
      </c>
    </row>
    <row r="38">
      <c r="A38" s="4" t="inlineStr">
        <is>
          <t>Accretion expense</t>
        </is>
      </c>
      <c r="B38" s="5" t="n">
        <v>89</v>
      </c>
      <c r="C38" s="5" t="n">
        <v>83</v>
      </c>
      <c r="D38" s="5" t="n">
        <v>263</v>
      </c>
      <c r="E38" s="5" t="n">
        <v>242</v>
      </c>
    </row>
    <row r="39">
      <c r="A39" s="4" t="inlineStr">
        <is>
          <t>Total operating expenses</t>
        </is>
      </c>
      <c r="B39" s="5" t="n">
        <v>7737</v>
      </c>
      <c r="C39" s="5" t="n">
        <v>8668</v>
      </c>
      <c r="D39" s="5" t="n">
        <v>23416</v>
      </c>
      <c r="E39" s="5" t="n">
        <v>26004</v>
      </c>
    </row>
    <row r="40">
      <c r="A40" s="3" t="inlineStr">
        <is>
          <t>Segment other income</t>
        </is>
      </c>
    </row>
    <row r="41">
      <c r="A41" s="4" t="inlineStr">
        <is>
          <t>Earnings (loss) from equity investments</t>
        </is>
      </c>
      <c r="B41" s="5" t="n">
        <v>-441</v>
      </c>
      <c r="C41" s="5" t="n">
        <v>780</v>
      </c>
      <c r="D41" s="5" t="n">
        <v>2254</v>
      </c>
      <c r="E41" s="5" t="n">
        <v>3013</v>
      </c>
    </row>
    <row r="42">
      <c r="A42" s="4" t="inlineStr">
        <is>
          <t>Total segment other income</t>
        </is>
      </c>
      <c r="B42" s="5" t="n">
        <v>-441</v>
      </c>
      <c r="C42" s="5" t="n">
        <v>780</v>
      </c>
      <c r="D42" s="5" t="n">
        <v>2254</v>
      </c>
      <c r="E42" s="5" t="n">
        <v>3013</v>
      </c>
    </row>
    <row r="43">
      <c r="A43" s="4" t="inlineStr">
        <is>
          <t>Segment operating income (loss)</t>
        </is>
      </c>
      <c r="B43" s="5" t="n">
        <v>2492</v>
      </c>
      <c r="C43" s="5" t="n">
        <v>7967</v>
      </c>
      <c r="D43" s="5" t="n">
        <v>14238</v>
      </c>
      <c r="E43" s="5" t="n">
        <v>28475</v>
      </c>
    </row>
    <row r="44">
      <c r="A44" s="4" t="inlineStr">
        <is>
          <t>Natural gas sales</t>
        </is>
      </c>
    </row>
    <row r="45">
      <c r="A45" s="3" t="inlineStr">
        <is>
          <t>Segment operating revenues:</t>
        </is>
      </c>
    </row>
    <row r="46">
      <c r="A46" s="4" t="inlineStr">
        <is>
          <t>Revenues</t>
        </is>
      </c>
      <c r="B46" s="5" t="n">
        <v>16</v>
      </c>
      <c r="C46" s="5" t="n">
        <v>177</v>
      </c>
      <c r="D46" s="5" t="n">
        <v>334</v>
      </c>
      <c r="E46" s="5" t="n">
        <v>543</v>
      </c>
    </row>
    <row r="47">
      <c r="A47" s="4" t="inlineStr">
        <is>
          <t>Natural gas sales | Production</t>
        </is>
      </c>
    </row>
    <row r="48">
      <c r="A48" s="3" t="inlineStr">
        <is>
          <t>Segment operating revenues:</t>
        </is>
      </c>
    </row>
    <row r="49">
      <c r="A49" s="4" t="inlineStr">
        <is>
          <t>Revenues</t>
        </is>
      </c>
      <c r="B49" s="5" t="n">
        <v>16</v>
      </c>
      <c r="C49" s="5" t="n">
        <v>177</v>
      </c>
      <c r="D49" s="5" t="n">
        <v>334</v>
      </c>
      <c r="E49" s="5" t="n">
        <v>543</v>
      </c>
    </row>
    <row r="50">
      <c r="A50" s="4" t="inlineStr">
        <is>
          <t>Oil sales</t>
        </is>
      </c>
    </row>
    <row r="51">
      <c r="A51" s="3" t="inlineStr">
        <is>
          <t>Segment operating revenues:</t>
        </is>
      </c>
    </row>
    <row r="52">
      <c r="A52" s="4" t="inlineStr">
        <is>
          <t>Revenues</t>
        </is>
      </c>
      <c r="B52" s="5" t="n">
        <v>1755</v>
      </c>
      <c r="C52" s="5" t="n">
        <v>4769</v>
      </c>
      <c r="D52" s="5" t="n">
        <v>9129</v>
      </c>
      <c r="E52" s="5" t="n">
        <v>7841</v>
      </c>
    </row>
    <row r="53">
      <c r="A53" s="4" t="inlineStr">
        <is>
          <t>Oil sales | Production</t>
        </is>
      </c>
    </row>
    <row r="54">
      <c r="A54" s="3" t="inlineStr">
        <is>
          <t>Segment operating revenues:</t>
        </is>
      </c>
    </row>
    <row r="55">
      <c r="A55" s="4" t="inlineStr">
        <is>
          <t>Revenues</t>
        </is>
      </c>
      <c r="B55" s="5" t="n">
        <v>1755</v>
      </c>
      <c r="C55" s="5" t="n">
        <v>4769</v>
      </c>
      <c r="D55" s="5" t="n">
        <v>9129</v>
      </c>
      <c r="E55" s="5" t="n">
        <v>7841</v>
      </c>
    </row>
    <row r="56">
      <c r="A56" s="4" t="inlineStr">
        <is>
          <t>Natural gas liquid sales</t>
        </is>
      </c>
    </row>
    <row r="57">
      <c r="A57" s="3" t="inlineStr">
        <is>
          <t>Segment operating revenues:</t>
        </is>
      </c>
    </row>
    <row r="58">
      <c r="A58" s="4" t="inlineStr">
        <is>
          <t>Revenues</t>
        </is>
      </c>
      <c r="B58" s="5" t="n">
        <v>69</v>
      </c>
      <c r="C58" s="5" t="n">
        <v>115</v>
      </c>
      <c r="D58" s="5" t="n">
        <v>170</v>
      </c>
      <c r="E58" s="5" t="n">
        <v>411</v>
      </c>
    </row>
    <row r="59">
      <c r="A59" s="4" t="inlineStr">
        <is>
          <t>Natural gas liquid sales | Production</t>
        </is>
      </c>
    </row>
    <row r="60">
      <c r="A60" s="3" t="inlineStr">
        <is>
          <t>Segment operating revenues:</t>
        </is>
      </c>
    </row>
    <row r="61">
      <c r="A61" s="4" t="inlineStr">
        <is>
          <t>Revenues</t>
        </is>
      </c>
      <c r="B61" s="6" t="n">
        <v>69</v>
      </c>
      <c r="C61" s="5" t="n">
        <v>115</v>
      </c>
      <c r="D61" s="5" t="n">
        <v>170</v>
      </c>
      <c r="E61" s="5" t="n">
        <v>411</v>
      </c>
    </row>
    <row r="62">
      <c r="A62" s="4" t="inlineStr">
        <is>
          <t>Gathering and transportation sales</t>
        </is>
      </c>
    </row>
    <row r="63">
      <c r="A63" s="3" t="inlineStr">
        <is>
          <t>Segment operating revenues:</t>
        </is>
      </c>
    </row>
    <row r="64">
      <c r="A64" s="4" t="inlineStr">
        <is>
          <t>Revenues</t>
        </is>
      </c>
      <c r="C64" s="5" t="n">
        <v>1720</v>
      </c>
      <c r="D64" s="5" t="n">
        <v>785</v>
      </c>
      <c r="E64" s="5" t="n">
        <v>5105</v>
      </c>
    </row>
    <row r="65">
      <c r="A65" s="4" t="inlineStr">
        <is>
          <t>Gathering and transportation sales | Midstream</t>
        </is>
      </c>
    </row>
    <row r="66">
      <c r="A66" s="3" t="inlineStr">
        <is>
          <t>Segment operating revenues:</t>
        </is>
      </c>
    </row>
    <row r="67">
      <c r="A67" s="4" t="inlineStr">
        <is>
          <t>Revenues</t>
        </is>
      </c>
      <c r="C67" s="6" t="n">
        <v>1720</v>
      </c>
      <c r="D67" s="6" t="n">
        <v>785</v>
      </c>
      <c r="E67" s="6" t="n">
        <v>510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densed Consolidated Statements of Changes in Partners’ Capital - USD ($) $ in Thousands</t>
        </is>
      </c>
      <c r="B1" s="2" t="inlineStr">
        <is>
          <t>Common units</t>
        </is>
      </c>
      <c r="C1" s="2" t="inlineStr">
        <is>
          <t>Total</t>
        </is>
      </c>
    </row>
    <row r="2">
      <c r="A2" s="4" t="inlineStr">
        <is>
          <t>Adoption of accounting standards</t>
        </is>
      </c>
      <c r="B2" s="6" t="n">
        <v>-181</v>
      </c>
      <c r="C2" s="6" t="n">
        <v>-181</v>
      </c>
    </row>
    <row r="3">
      <c r="A3" s="4" t="inlineStr">
        <is>
          <t>Partner's (Deficit) Capital at Dec. 31, 2018</t>
        </is>
      </c>
      <c r="B3" s="6" t="n">
        <v>-64620</v>
      </c>
      <c r="C3" s="5" t="n">
        <v>-64620</v>
      </c>
    </row>
    <row r="4">
      <c r="A4" s="4" t="inlineStr">
        <is>
          <t>Partner's (Deficit) Capital (in shares) at Dec. 31, 2018</t>
        </is>
      </c>
      <c r="B4" s="5" t="n">
        <v>16486239</v>
      </c>
    </row>
    <row r="5">
      <c r="A5" s="4" t="inlineStr">
        <is>
          <t>Unit-based compensation programs</t>
        </is>
      </c>
      <c r="B5" s="6" t="n">
        <v>815</v>
      </c>
      <c r="C5" s="5" t="n">
        <v>815</v>
      </c>
    </row>
    <row r="6">
      <c r="A6" s="4" t="inlineStr">
        <is>
          <t>Unit-based compensation programs (in shares)</t>
        </is>
      </c>
      <c r="B6" s="5" t="n">
        <v>978076</v>
      </c>
    </row>
    <row r="7">
      <c r="A7" s="4" t="inlineStr">
        <is>
          <t>Issuance of common units</t>
        </is>
      </c>
      <c r="B7" s="6" t="n">
        <v>1355</v>
      </c>
      <c r="C7" s="5" t="n">
        <v>1355</v>
      </c>
    </row>
    <row r="8">
      <c r="A8" s="4" t="inlineStr">
        <is>
          <t>Issuance of common units (in shares)</t>
        </is>
      </c>
      <c r="B8" s="5" t="n">
        <v>787750</v>
      </c>
    </row>
    <row r="9">
      <c r="A9" s="4" t="inlineStr">
        <is>
          <t>Cash distributions to common unit holders</t>
        </is>
      </c>
      <c r="B9" s="6" t="n">
        <v>-2471</v>
      </c>
      <c r="C9" s="5" t="n">
        <v>-2471</v>
      </c>
    </row>
    <row r="10">
      <c r="A10" s="4" t="inlineStr">
        <is>
          <t>Distributions - Class B Preferred Units</t>
        </is>
      </c>
      <c r="B10" s="5" t="n">
        <v>-9535</v>
      </c>
      <c r="C10" s="5" t="n">
        <v>-9535</v>
      </c>
    </row>
    <row r="11">
      <c r="A11" s="4" t="inlineStr">
        <is>
          <t>Net income (loss)</t>
        </is>
      </c>
      <c r="B11" s="5" t="n">
        <v>-374</v>
      </c>
      <c r="C11" s="5" t="n">
        <v>-374</v>
      </c>
    </row>
    <row r="12">
      <c r="A12" s="4" t="inlineStr">
        <is>
          <t>Partner's (Deficit) Capital at Mar. 31, 2019</t>
        </is>
      </c>
      <c r="B12" s="6" t="n">
        <v>-75011</v>
      </c>
      <c r="C12" s="5" t="n">
        <v>-75011</v>
      </c>
    </row>
    <row r="13">
      <c r="A13" s="4" t="inlineStr">
        <is>
          <t>Partner's (Deficit) Capital (in shares) at Mar. 31, 2019</t>
        </is>
      </c>
      <c r="B13" s="5" t="n">
        <v>18252065</v>
      </c>
    </row>
    <row r="14">
      <c r="A14" s="4" t="inlineStr">
        <is>
          <t>Partner's (Deficit) Capital at Dec. 31, 2018</t>
        </is>
      </c>
      <c r="B14" s="6" t="n">
        <v>-64620</v>
      </c>
      <c r="C14" s="5" t="n">
        <v>-64620</v>
      </c>
    </row>
    <row r="15">
      <c r="A15" s="4" t="inlineStr">
        <is>
          <t>Partner's (Deficit) Capital (in shares) at Dec. 31, 2018</t>
        </is>
      </c>
      <c r="B15" s="5" t="n">
        <v>16486239</v>
      </c>
    </row>
    <row r="16">
      <c r="A16" s="4" t="inlineStr">
        <is>
          <t>Net income (loss)</t>
        </is>
      </c>
      <c r="C16" s="5" t="n">
        <v>-3307</v>
      </c>
    </row>
    <row r="17">
      <c r="A17" s="4" t="inlineStr">
        <is>
          <t>Partner's (Deficit) Capital at Sep. 30, 2019</t>
        </is>
      </c>
      <c r="B17" s="6" t="n">
        <v>11765</v>
      </c>
      <c r="C17" s="5" t="n">
        <v>11765</v>
      </c>
    </row>
    <row r="18">
      <c r="A18" s="4" t="inlineStr">
        <is>
          <t>Partner's (Deficit) Capital (in shares) at Sep. 30, 2019</t>
        </is>
      </c>
      <c r="B18" s="5" t="n">
        <v>20089827</v>
      </c>
    </row>
    <row r="19">
      <c r="A19" s="4" t="inlineStr">
        <is>
          <t>Partner's (Deficit) Capital at Mar. 31, 2019</t>
        </is>
      </c>
      <c r="B19" s="6" t="n">
        <v>-75011</v>
      </c>
      <c r="C19" s="5" t="n">
        <v>-75011</v>
      </c>
    </row>
    <row r="20">
      <c r="A20" s="4" t="inlineStr">
        <is>
          <t>Partner's (Deficit) Capital (in shares) at Mar. 31, 2019</t>
        </is>
      </c>
      <c r="B20" s="5" t="n">
        <v>18252065</v>
      </c>
    </row>
    <row r="21">
      <c r="A21" s="4" t="inlineStr">
        <is>
          <t>Units tendered by SOG employees for tax withholding</t>
        </is>
      </c>
      <c r="B21" s="6" t="n">
        <v>-218</v>
      </c>
      <c r="C21" s="5" t="n">
        <v>-218</v>
      </c>
    </row>
    <row r="22">
      <c r="A22" s="4" t="inlineStr">
        <is>
          <t>Units tendered by SOG employees for tax withholding (in shares)</t>
        </is>
      </c>
      <c r="B22" s="5" t="n">
        <v>-84711</v>
      </c>
    </row>
    <row r="23">
      <c r="A23" s="4" t="inlineStr">
        <is>
          <t>Unit-based compensation programs</t>
        </is>
      </c>
      <c r="B23" s="6" t="n">
        <v>175</v>
      </c>
      <c r="C23" s="5" t="n">
        <v>175</v>
      </c>
    </row>
    <row r="24">
      <c r="A24" s="4" t="inlineStr">
        <is>
          <t>Unit-based compensation programs (in shares)</t>
        </is>
      </c>
      <c r="B24" s="5" t="n">
        <v>133463</v>
      </c>
    </row>
    <row r="25">
      <c r="A25" s="4" t="inlineStr">
        <is>
          <t>Issuance of common units</t>
        </is>
      </c>
      <c r="B25" s="6" t="n">
        <v>2034</v>
      </c>
      <c r="C25" s="5" t="n">
        <v>2034</v>
      </c>
    </row>
    <row r="26">
      <c r="A26" s="4" t="inlineStr">
        <is>
          <t>Issuance of common units (in shares)</t>
        </is>
      </c>
      <c r="B26" s="5" t="n">
        <v>887269</v>
      </c>
    </row>
    <row r="27">
      <c r="A27" s="4" t="inlineStr">
        <is>
          <t>Cash distributions to common unit holders</t>
        </is>
      </c>
      <c r="B27" s="6" t="n">
        <v>-2745</v>
      </c>
      <c r="C27" s="5" t="n">
        <v>-2745</v>
      </c>
    </row>
    <row r="28">
      <c r="A28" s="4" t="inlineStr">
        <is>
          <t>Distributions - Class B Preferred Units</t>
        </is>
      </c>
      <c r="B28" s="5" t="n">
        <v>-11350</v>
      </c>
      <c r="C28" s="5" t="n">
        <v>-11350</v>
      </c>
    </row>
    <row r="29">
      <c r="A29" s="4" t="inlineStr">
        <is>
          <t>Net income (loss)</t>
        </is>
      </c>
      <c r="B29" s="5" t="n">
        <v>3877</v>
      </c>
      <c r="C29" s="5" t="n">
        <v>3877</v>
      </c>
    </row>
    <row r="30">
      <c r="A30" s="4" t="inlineStr">
        <is>
          <t>Partner's (Deficit) Capital at Jun. 30, 2019</t>
        </is>
      </c>
      <c r="B30" s="6" t="n">
        <v>-83238</v>
      </c>
      <c r="C30" s="5" t="n">
        <v>-83238</v>
      </c>
    </row>
    <row r="31">
      <c r="A31" s="4" t="inlineStr">
        <is>
          <t>Partner's (Deficit) Capital (in shares) at Jun. 30, 2019</t>
        </is>
      </c>
      <c r="B31" s="5" t="n">
        <v>19188086</v>
      </c>
    </row>
    <row r="32">
      <c r="A32" s="4" t="inlineStr">
        <is>
          <t>Preferred unit exchange</t>
        </is>
      </c>
      <c r="B32" s="6" t="n">
        <v>103773</v>
      </c>
      <c r="C32" s="5" t="n">
        <v>103773</v>
      </c>
    </row>
    <row r="33">
      <c r="A33" s="4" t="inlineStr">
        <is>
          <t>Unit-based compensation programs</t>
        </is>
      </c>
      <c r="B33" s="5" t="n">
        <v>271</v>
      </c>
      <c r="C33" s="5" t="n">
        <v>271</v>
      </c>
    </row>
    <row r="34">
      <c r="A34" s="4" t="inlineStr">
        <is>
          <t>Issuance of common units</t>
        </is>
      </c>
      <c r="B34" s="6" t="n">
        <v>1839</v>
      </c>
      <c r="C34" s="5" t="n">
        <v>1839</v>
      </c>
    </row>
    <row r="35">
      <c r="A35" s="4" t="inlineStr">
        <is>
          <t>Issuance of common units (in shares)</t>
        </is>
      </c>
      <c r="B35" s="5" t="n">
        <v>901741</v>
      </c>
    </row>
    <row r="36">
      <c r="A36" s="4" t="inlineStr">
        <is>
          <t>Distributions - Class B Preferred Units</t>
        </is>
      </c>
      <c r="B36" s="6" t="n">
        <v>-4070</v>
      </c>
      <c r="C36" s="5" t="n">
        <v>-4070</v>
      </c>
    </row>
    <row r="37">
      <c r="A37" s="4" t="inlineStr">
        <is>
          <t>Net income (loss)</t>
        </is>
      </c>
      <c r="B37" s="5" t="n">
        <v>-6810</v>
      </c>
      <c r="C37" s="5" t="n">
        <v>-6810</v>
      </c>
    </row>
    <row r="38">
      <c r="A38" s="4" t="inlineStr">
        <is>
          <t>Partner's (Deficit) Capital at Sep. 30, 2019</t>
        </is>
      </c>
      <c r="B38" s="6" t="n">
        <v>11765</v>
      </c>
      <c r="C38" s="5" t="n">
        <v>11765</v>
      </c>
    </row>
    <row r="39">
      <c r="A39" s="4" t="inlineStr">
        <is>
          <t>Partner's (Deficit) Capital (in shares) at Sep. 30, 2019</t>
        </is>
      </c>
      <c r="B39" s="5" t="n">
        <v>20089827</v>
      </c>
    </row>
    <row r="40">
      <c r="A40" s="4" t="inlineStr">
        <is>
          <t>Partner's (Deficit) Capital at Dec. 31, 2019</t>
        </is>
      </c>
      <c r="B40" s="6" t="n">
        <v>-35800</v>
      </c>
      <c r="C40" s="5" t="n">
        <v>-35800</v>
      </c>
    </row>
    <row r="41">
      <c r="A41" s="4" t="inlineStr">
        <is>
          <t>Partner's (Deficit) Capital (in shares) at Dec. 31, 2019</t>
        </is>
      </c>
      <c r="B41" s="5" t="n">
        <v>20087462</v>
      </c>
    </row>
    <row r="42">
      <c r="A42" s="4" t="inlineStr">
        <is>
          <t>Units tendered by SOG employees for tax withholding</t>
        </is>
      </c>
      <c r="B42" s="6" t="n">
        <v>-31</v>
      </c>
      <c r="C42" s="5" t="n">
        <v>-31</v>
      </c>
    </row>
    <row r="43">
      <c r="A43" s="4" t="inlineStr">
        <is>
          <t>Units tendered by SOG employees for tax withholding (in shares)</t>
        </is>
      </c>
      <c r="B43" s="5" t="n">
        <v>-88819</v>
      </c>
    </row>
    <row r="44">
      <c r="A44" s="4" t="inlineStr">
        <is>
          <t>Unit-based compensation programs</t>
        </is>
      </c>
      <c r="B44" s="6" t="n">
        <v>243</v>
      </c>
      <c r="C44" s="5" t="n">
        <v>243</v>
      </c>
    </row>
    <row r="45">
      <c r="A45" s="4" t="inlineStr">
        <is>
          <t>Unit-based compensation programs (in shares)</t>
        </is>
      </c>
      <c r="B45" s="5" t="n">
        <v>-23387</v>
      </c>
    </row>
    <row r="46">
      <c r="A46" s="4" t="inlineStr">
        <is>
          <t>Net income (loss)</t>
        </is>
      </c>
      <c r="B46" s="6" t="n">
        <v>-41341</v>
      </c>
      <c r="C46" s="5" t="n">
        <v>-41341</v>
      </c>
    </row>
    <row r="47">
      <c r="A47" s="4" t="inlineStr">
        <is>
          <t>Partner's (Deficit) Capital at Mar. 31, 2020</t>
        </is>
      </c>
      <c r="B47" s="6" t="n">
        <v>-76929</v>
      </c>
      <c r="C47" s="5" t="n">
        <v>-76929</v>
      </c>
    </row>
    <row r="48">
      <c r="A48" s="4" t="inlineStr">
        <is>
          <t>Partner's (Deficit) Capital (in shares) at Mar. 31, 2020</t>
        </is>
      </c>
      <c r="B48" s="5" t="n">
        <v>19975256</v>
      </c>
    </row>
    <row r="49">
      <c r="A49" s="4" t="inlineStr">
        <is>
          <t>Partner's (Deficit) Capital at Dec. 31, 2019</t>
        </is>
      </c>
      <c r="B49" s="6" t="n">
        <v>-35800</v>
      </c>
      <c r="C49" s="5" t="n">
        <v>-35800</v>
      </c>
    </row>
    <row r="50">
      <c r="A50" s="4" t="inlineStr">
        <is>
          <t>Partner's (Deficit) Capital (in shares) at Dec. 31, 2019</t>
        </is>
      </c>
      <c r="B50" s="5" t="n">
        <v>20087462</v>
      </c>
    </row>
    <row r="51">
      <c r="A51" s="4" t="inlineStr">
        <is>
          <t>Net income (loss)</t>
        </is>
      </c>
      <c r="C51" s="5" t="n">
        <v>-88575</v>
      </c>
    </row>
    <row r="52">
      <c r="A52" s="4" t="inlineStr">
        <is>
          <t>Partner's (Deficit) Capital at Sep. 30, 2020</t>
        </is>
      </c>
      <c r="B52" s="6" t="n">
        <v>-123594</v>
      </c>
      <c r="C52" s="5" t="n">
        <v>-123594</v>
      </c>
    </row>
    <row r="53">
      <c r="A53" s="4" t="inlineStr">
        <is>
          <t>Partner's (Deficit) Capital (in shares) at Sep. 30, 2020</t>
        </is>
      </c>
      <c r="B53" s="5" t="n">
        <v>19953880</v>
      </c>
    </row>
    <row r="54">
      <c r="A54" s="4" t="inlineStr">
        <is>
          <t>Partner's (Deficit) Capital at Mar. 31, 2020</t>
        </is>
      </c>
      <c r="B54" s="6" t="n">
        <v>-76929</v>
      </c>
      <c r="C54" s="5" t="n">
        <v>-76929</v>
      </c>
    </row>
    <row r="55">
      <c r="A55" s="4" t="inlineStr">
        <is>
          <t>Partner's (Deficit) Capital (in shares) at Mar. 31, 2020</t>
        </is>
      </c>
      <c r="B55" s="5" t="n">
        <v>19975256</v>
      </c>
    </row>
    <row r="56">
      <c r="A56" s="4" t="inlineStr">
        <is>
          <t>Units tendered by SOG employees for tax withholding</t>
        </is>
      </c>
      <c r="B56" s="6" t="n">
        <v>-11</v>
      </c>
      <c r="C56" s="5" t="n">
        <v>-11</v>
      </c>
    </row>
    <row r="57">
      <c r="A57" s="4" t="inlineStr">
        <is>
          <t>Units tendered by SOG employees for tax withholding (in shares)</t>
        </is>
      </c>
      <c r="B57" s="5" t="n">
        <v>-19867</v>
      </c>
    </row>
    <row r="58">
      <c r="A58" s="4" t="inlineStr">
        <is>
          <t>Unit-based compensation programs</t>
        </is>
      </c>
      <c r="B58" s="6" t="n">
        <v>266</v>
      </c>
      <c r="C58" s="5" t="n">
        <v>266</v>
      </c>
    </row>
    <row r="59">
      <c r="A59" s="4" t="inlineStr">
        <is>
          <t>Unit-based compensation programs (in shares)</t>
        </is>
      </c>
      <c r="B59" s="5" t="n">
        <v>-126</v>
      </c>
    </row>
    <row r="60">
      <c r="A60" s="4" t="inlineStr">
        <is>
          <t>Net income (loss)</t>
        </is>
      </c>
      <c r="B60" s="6" t="n">
        <v>-22617</v>
      </c>
      <c r="C60" s="5" t="n">
        <v>-22617</v>
      </c>
    </row>
    <row r="61">
      <c r="A61" s="4" t="inlineStr">
        <is>
          <t>Partner's (Deficit) Capital at Jun. 30, 2020</t>
        </is>
      </c>
      <c r="B61" s="6" t="n">
        <v>-99291</v>
      </c>
      <c r="C61" s="5" t="n">
        <v>-99291</v>
      </c>
    </row>
    <row r="62">
      <c r="A62" s="4" t="inlineStr">
        <is>
          <t>Partner's (Deficit) Capital (in shares) at Jun. 30, 2020</t>
        </is>
      </c>
      <c r="B62" s="5" t="n">
        <v>19955263</v>
      </c>
    </row>
    <row r="63">
      <c r="A63" s="4" t="inlineStr">
        <is>
          <t>Unit-based compensation programs</t>
        </is>
      </c>
      <c r="B63" s="6" t="n">
        <v>314</v>
      </c>
      <c r="C63" s="5" t="n">
        <v>314</v>
      </c>
    </row>
    <row r="64">
      <c r="A64" s="4" t="inlineStr">
        <is>
          <t>Unit-based compensation programs (in shares)</t>
        </is>
      </c>
      <c r="B64" s="5" t="n">
        <v>-1383</v>
      </c>
    </row>
    <row r="65">
      <c r="A65" s="4" t="inlineStr">
        <is>
          <t>Net income (loss)</t>
        </is>
      </c>
      <c r="B65" s="6" t="n">
        <v>-24617</v>
      </c>
      <c r="C65" s="5" t="n">
        <v>-24617</v>
      </c>
    </row>
    <row r="66">
      <c r="A66" s="4" t="inlineStr">
        <is>
          <t>Partner's (Deficit) Capital at Sep. 30, 2020</t>
        </is>
      </c>
      <c r="B66" s="6" t="n">
        <v>-123594</v>
      </c>
      <c r="C66" s="6" t="n">
        <v>-123594</v>
      </c>
    </row>
    <row r="67">
      <c r="A67" s="4" t="inlineStr">
        <is>
          <t>Partner's (Deficit) Capital (in shares) at Sep. 30, 2020</t>
        </is>
      </c>
      <c r="B67" s="5" t="n">
        <v>199538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porting Segments - Reconciliation of Segment Operating Income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Reconciliation of segment operating income (loss) to net loss</t>
        </is>
      </c>
    </row>
    <row r="4">
      <c r="A4" s="4" t="inlineStr">
        <is>
          <t>Segment operating income (loss)</t>
        </is>
      </c>
      <c r="B4" s="6" t="n">
        <v>2914</v>
      </c>
      <c r="E4" s="6" t="n">
        <v>10101</v>
      </c>
      <c r="H4" s="6" t="n">
        <v>-5512</v>
      </c>
      <c r="I4" s="6" t="n">
        <v>28989</v>
      </c>
    </row>
    <row r="5">
      <c r="A5" s="4" t="inlineStr">
        <is>
          <t>General and administrative expenses</t>
        </is>
      </c>
      <c r="B5" s="5" t="n">
        <v>-2693</v>
      </c>
      <c r="E5" s="5" t="n">
        <v>-4317</v>
      </c>
      <c r="H5" s="5" t="n">
        <v>-10980</v>
      </c>
      <c r="I5" s="5" t="n">
        <v>-13237</v>
      </c>
    </row>
    <row r="6">
      <c r="A6" s="4" t="inlineStr">
        <is>
          <t>Unit-based compensation expense</t>
        </is>
      </c>
      <c r="B6" s="5" t="n">
        <v>-779</v>
      </c>
      <c r="E6" s="5" t="n">
        <v>-271</v>
      </c>
      <c r="H6" s="5" t="n">
        <v>-1902</v>
      </c>
      <c r="I6" s="5" t="n">
        <v>-1081</v>
      </c>
    </row>
    <row r="7">
      <c r="A7" s="4" t="inlineStr">
        <is>
          <t>Interest expense, net</t>
        </is>
      </c>
      <c r="B7" s="5" t="n">
        <v>-24015</v>
      </c>
      <c r="E7" s="5" t="n">
        <v>-12141</v>
      </c>
      <c r="H7" s="5" t="n">
        <v>-70188</v>
      </c>
      <c r="I7" s="5" t="n">
        <v>-17741</v>
      </c>
    </row>
    <row r="8">
      <c r="A8" s="4" t="inlineStr">
        <is>
          <t>Other income</t>
        </is>
      </c>
      <c r="B8" s="5" t="n">
        <v>2</v>
      </c>
      <c r="E8" s="5" t="n">
        <v>31</v>
      </c>
      <c r="H8" s="5" t="n">
        <v>10</v>
      </c>
      <c r="I8" s="5" t="n">
        <v>98</v>
      </c>
    </row>
    <row r="9">
      <c r="A9" s="4" t="inlineStr">
        <is>
          <t>Income tax expense</t>
        </is>
      </c>
      <c r="B9" s="5" t="n">
        <v>-46</v>
      </c>
      <c r="E9" s="5" t="n">
        <v>-213</v>
      </c>
      <c r="H9" s="5" t="n">
        <v>-3</v>
      </c>
      <c r="I9" s="5" t="n">
        <v>-335</v>
      </c>
    </row>
    <row r="10">
      <c r="A10" s="4" t="inlineStr">
        <is>
          <t>Net loss</t>
        </is>
      </c>
      <c r="B10" s="5" t="n">
        <v>-24617</v>
      </c>
      <c r="C10" s="6" t="n">
        <v>-22617</v>
      </c>
      <c r="D10" s="6" t="n">
        <v>-41341</v>
      </c>
      <c r="E10" s="5" t="n">
        <v>-6810</v>
      </c>
      <c r="F10" s="6" t="n">
        <v>3877</v>
      </c>
      <c r="G10" s="6" t="n">
        <v>-374</v>
      </c>
      <c r="H10" s="5" t="n">
        <v>-88575</v>
      </c>
      <c r="I10" s="5" t="n">
        <v>-3307</v>
      </c>
    </row>
    <row r="11">
      <c r="A11" s="4" t="inlineStr">
        <is>
          <t>Production</t>
        </is>
      </c>
    </row>
    <row r="12">
      <c r="A12" s="3" t="inlineStr">
        <is>
          <t>Reconciliation of segment operating income (loss) to net loss</t>
        </is>
      </c>
    </row>
    <row r="13">
      <c r="A13" s="4" t="inlineStr">
        <is>
          <t>Segment operating income (loss)</t>
        </is>
      </c>
      <c r="B13" s="5" t="n">
        <v>422</v>
      </c>
      <c r="E13" s="5" t="n">
        <v>2134</v>
      </c>
      <c r="H13" s="5" t="n">
        <v>-19750</v>
      </c>
      <c r="I13" s="5" t="n">
        <v>514</v>
      </c>
    </row>
    <row r="14">
      <c r="A14" s="4" t="inlineStr">
        <is>
          <t>Midstream</t>
        </is>
      </c>
    </row>
    <row r="15">
      <c r="A15" s="3" t="inlineStr">
        <is>
          <t>Reconciliation of segment operating income (loss) to net loss</t>
        </is>
      </c>
    </row>
    <row r="16">
      <c r="A16" s="4" t="inlineStr">
        <is>
          <t>Segment operating income (loss)</t>
        </is>
      </c>
      <c r="B16" s="6" t="n">
        <v>2492</v>
      </c>
      <c r="E16" s="6" t="n">
        <v>7967</v>
      </c>
      <c r="H16" s="6" t="n">
        <v>14238</v>
      </c>
      <c r="I16" s="6" t="n">
        <v>28475</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Reporting Segments (Assets by Segment) (Details) - USD ($) $ in Thousands</t>
        </is>
      </c>
      <c r="B1" s="2" t="inlineStr">
        <is>
          <t>9 Months Ended</t>
        </is>
      </c>
      <c r="C1" s="2" t="inlineStr">
        <is>
          <t>12 Months Ended</t>
        </is>
      </c>
    </row>
    <row r="2">
      <c r="B2" s="2" t="inlineStr">
        <is>
          <t>Sep. 30, 2020</t>
        </is>
      </c>
      <c r="C2" s="2" t="inlineStr">
        <is>
          <t>Dec. 31, 2019</t>
        </is>
      </c>
    </row>
    <row r="3">
      <c r="A3" s="3" t="inlineStr">
        <is>
          <t>Segment Reporting, Asset Reconciling Item [Line Items]</t>
        </is>
      </c>
    </row>
    <row r="4">
      <c r="A4" s="4" t="inlineStr">
        <is>
          <t>Total assets</t>
        </is>
      </c>
      <c r="B4" s="6" t="n">
        <v>366268</v>
      </c>
      <c r="C4" s="6" t="n">
        <v>414440</v>
      </c>
    </row>
    <row r="5">
      <c r="A5" s="4" t="inlineStr">
        <is>
          <t>Capital expenditures</t>
        </is>
      </c>
      <c r="B5" s="5" t="n">
        <v>177</v>
      </c>
      <c r="C5" s="5" t="n">
        <v>905</v>
      </c>
    </row>
    <row r="6">
      <c r="A6" s="4" t="inlineStr">
        <is>
          <t>Production</t>
        </is>
      </c>
    </row>
    <row r="7">
      <c r="A7" s="3" t="inlineStr">
        <is>
          <t>Segment Reporting, Asset Reconciling Item [Line Items]</t>
        </is>
      </c>
    </row>
    <row r="8">
      <c r="A8" s="4" t="inlineStr">
        <is>
          <t>Total assets</t>
        </is>
      </c>
      <c r="B8" s="5" t="n">
        <v>21981</v>
      </c>
      <c r="C8" s="5" t="n">
        <v>45550</v>
      </c>
    </row>
    <row r="9">
      <c r="A9" s="4" t="inlineStr">
        <is>
          <t>Capital expenditures</t>
        </is>
      </c>
      <c r="B9" s="5" t="n">
        <v>-5</v>
      </c>
      <c r="C9" s="5" t="n">
        <v>130</v>
      </c>
    </row>
    <row r="10">
      <c r="A10" s="4" t="inlineStr">
        <is>
          <t>Midstream</t>
        </is>
      </c>
    </row>
    <row r="11">
      <c r="A11" s="3" t="inlineStr">
        <is>
          <t>Segment Reporting, Asset Reconciling Item [Line Items]</t>
        </is>
      </c>
    </row>
    <row r="12">
      <c r="A12" s="4" t="inlineStr">
        <is>
          <t>Total assets</t>
        </is>
      </c>
      <c r="B12" s="5" t="n">
        <v>342449</v>
      </c>
      <c r="C12" s="5" t="n">
        <v>362961</v>
      </c>
    </row>
    <row r="13">
      <c r="A13" s="4" t="inlineStr">
        <is>
          <t>Capital expenditures</t>
        </is>
      </c>
      <c r="B13" s="5" t="n">
        <v>182</v>
      </c>
      <c r="C13" s="5" t="n">
        <v>775</v>
      </c>
    </row>
    <row r="14">
      <c r="A14" s="4" t="inlineStr">
        <is>
          <t>Corporate</t>
        </is>
      </c>
    </row>
    <row r="15">
      <c r="A15" s="3" t="inlineStr">
        <is>
          <t>Segment Reporting, Asset Reconciling Item [Line Items]</t>
        </is>
      </c>
    </row>
    <row r="16">
      <c r="A16" s="4" t="inlineStr">
        <is>
          <t>Total assets</t>
        </is>
      </c>
      <c r="B16" s="6" t="n">
        <v>1838</v>
      </c>
      <c r="C16" s="6" t="n">
        <v>592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s>
  <sheetData>
    <row r="1">
      <c r="A1" s="1" t="inlineStr">
        <is>
          <t>Variable Interest Entities (Details) - USD ($) $ in Thousands</t>
        </is>
      </c>
      <c r="B1" s="2" t="inlineStr">
        <is>
          <t>1 Months Ended</t>
        </is>
      </c>
      <c r="C1" s="2" t="inlineStr">
        <is>
          <t>9 Months Ended</t>
        </is>
      </c>
      <c r="D1" s="2" t="inlineStr">
        <is>
          <t>12 Months Ended</t>
        </is>
      </c>
    </row>
    <row r="2">
      <c r="B2" s="2" t="inlineStr">
        <is>
          <t>Jul. 31, 2016</t>
        </is>
      </c>
      <c r="C2" s="2" t="inlineStr">
        <is>
          <t>Sep. 30, 2020</t>
        </is>
      </c>
      <c r="D2" s="2" t="inlineStr">
        <is>
          <t>Dec. 31, 2019</t>
        </is>
      </c>
    </row>
    <row r="3">
      <c r="A3" s="3" t="inlineStr">
        <is>
          <t>Variable Interest Entity [Line Items]</t>
        </is>
      </c>
    </row>
    <row r="4">
      <c r="A4" s="4" t="inlineStr">
        <is>
          <t>Acquisitions, earnout and capital investments</t>
        </is>
      </c>
      <c r="C4" s="6" t="n">
        <v>128140</v>
      </c>
      <c r="D4" s="6" t="n">
        <v>128140</v>
      </c>
    </row>
    <row r="5">
      <c r="A5" s="4" t="inlineStr">
        <is>
          <t>Earnings in equity investments</t>
        </is>
      </c>
      <c r="C5" s="5" t="n">
        <v>28230</v>
      </c>
      <c r="D5" s="5" t="n">
        <v>25976</v>
      </c>
    </row>
    <row r="6">
      <c r="A6" s="4" t="inlineStr">
        <is>
          <t>Distributions received</t>
        </is>
      </c>
      <c r="C6" s="5" t="n">
        <v>-61429</v>
      </c>
      <c r="D6" s="5" t="n">
        <v>-53805</v>
      </c>
    </row>
    <row r="7">
      <c r="A7" s="4" t="inlineStr">
        <is>
          <t>Maximum exposure to loss</t>
        </is>
      </c>
      <c r="C7" s="5" t="n">
        <v>94941</v>
      </c>
      <c r="D7" s="6" t="n">
        <v>100311</v>
      </c>
    </row>
    <row r="8">
      <c r="A8" s="4" t="inlineStr">
        <is>
          <t>Carnero Gathering, Joint Venture</t>
        </is>
      </c>
    </row>
    <row r="9">
      <c r="A9" s="3" t="inlineStr">
        <is>
          <t>Variable Interest Entity [Line Items]</t>
        </is>
      </c>
    </row>
    <row r="10">
      <c r="A10" s="4" t="inlineStr">
        <is>
          <t>Payments to acquire interest in joint venture</t>
        </is>
      </c>
      <c r="B10" s="6" t="n">
        <v>37000</v>
      </c>
      <c r="C10" s="5" t="n">
        <v>124100</v>
      </c>
    </row>
    <row r="11">
      <c r="A11" s="4" t="inlineStr">
        <is>
          <t>Debt incurred</t>
        </is>
      </c>
      <c r="C11"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46"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May 14, 2021</t>
        </is>
      </c>
      <c r="C1" s="2" t="inlineStr">
        <is>
          <t>Nov. 16, 2020</t>
        </is>
      </c>
      <c r="D1" s="2" t="inlineStr">
        <is>
          <t>Nov. 11, 2020</t>
        </is>
      </c>
      <c r="E1" s="2" t="inlineStr">
        <is>
          <t>Nov. 06, 2020</t>
        </is>
      </c>
      <c r="F1" s="2" t="inlineStr">
        <is>
          <t>Sep. 30, 2020</t>
        </is>
      </c>
      <c r="G1" s="2" t="inlineStr">
        <is>
          <t>Dec. 31, 2019</t>
        </is>
      </c>
      <c r="H1" s="2" t="inlineStr">
        <is>
          <t>Nov. 22, 2019</t>
        </is>
      </c>
    </row>
    <row r="2">
      <c r="A2" s="4" t="inlineStr">
        <is>
          <t>Credit Agreement</t>
        </is>
      </c>
    </row>
    <row r="3">
      <c r="A3" s="3" t="inlineStr">
        <is>
          <t>Subsequent Event [Line Items]</t>
        </is>
      </c>
    </row>
    <row r="4">
      <c r="A4" s="4" t="inlineStr">
        <is>
          <t>Maximum borrowing capacity</t>
        </is>
      </c>
      <c r="F4" s="6" t="n">
        <v>142100000</v>
      </c>
      <c r="G4" s="6" t="n">
        <v>155000000</v>
      </c>
      <c r="H4" s="6" t="n">
        <v>235500000</v>
      </c>
    </row>
    <row r="5">
      <c r="A5" s="4" t="inlineStr">
        <is>
          <t>Credit Agreement | Scenario, Forecast</t>
        </is>
      </c>
    </row>
    <row r="6">
      <c r="A6" s="3" t="inlineStr">
        <is>
          <t>Subsequent Event [Line Items]</t>
        </is>
      </c>
    </row>
    <row r="7">
      <c r="A7" s="4" t="inlineStr">
        <is>
          <t>Maximum borrowing capacity</t>
        </is>
      </c>
      <c r="B7" s="6" t="n">
        <v>15000000</v>
      </c>
    </row>
    <row r="8">
      <c r="A8" s="4" t="inlineStr">
        <is>
          <t>Subsequent event</t>
        </is>
      </c>
    </row>
    <row r="9">
      <c r="A9" s="3" t="inlineStr">
        <is>
          <t>Subsequent Event [Line Items]</t>
        </is>
      </c>
    </row>
    <row r="10">
      <c r="A10" s="4" t="inlineStr">
        <is>
          <t>Cash available for distributions</t>
        </is>
      </c>
      <c r="D10" s="6" t="n">
        <v>0</v>
      </c>
    </row>
    <row r="11">
      <c r="A11" s="4" t="inlineStr">
        <is>
          <t>Subsequent event | Credit Agreement</t>
        </is>
      </c>
    </row>
    <row r="12">
      <c r="A12" s="3" t="inlineStr">
        <is>
          <t>Subsequent Event [Line Items]</t>
        </is>
      </c>
    </row>
    <row r="13">
      <c r="A13" s="4" t="inlineStr">
        <is>
          <t>Maximum borrowing capacity</t>
        </is>
      </c>
      <c r="E13" s="6" t="n">
        <v>17500000</v>
      </c>
    </row>
    <row r="14">
      <c r="A14" s="4" t="inlineStr">
        <is>
          <t>Subsequent event | Common units</t>
        </is>
      </c>
    </row>
    <row r="15">
      <c r="A15" s="3" t="inlineStr">
        <is>
          <t>Subsequent Event [Line Items]</t>
        </is>
      </c>
    </row>
    <row r="16">
      <c r="A16" s="4" t="inlineStr">
        <is>
          <t>Common units distribution payable (in shares)</t>
        </is>
      </c>
      <c r="C16" s="5" t="n">
        <v>222748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9 Months Ended</t>
        </is>
      </c>
    </row>
    <row r="2">
      <c r="B2" s="2" t="inlineStr">
        <is>
          <t>Sep. 30, 2020</t>
        </is>
      </c>
    </row>
    <row r="3">
      <c r="A3" s="3" t="inlineStr">
        <is>
          <t>Organization And Business</t>
        </is>
      </c>
    </row>
    <row r="4">
      <c r="A4" s="4" t="inlineStr">
        <is>
          <t>Organization And Business</t>
        </is>
      </c>
      <c r="B4" s="4" t="inlineStr">
        <is>
          <t>1. ORGANIZATION AND BUSINESS
Organization
We are a growth-oriented publicly-traded limited partnership formed in 2005 focused on the acquisition, development, ownership and operation of midstream and other energy-related assets in North America. We have ownership stakes in oil and natural gas gathering systems, natural gas pipelines, and natural gas processing facilities, all located in the Western Eagle Ford in South Texas. We also own production assets in Texas and Louisiana. We have entered into a shared services agreement (the “Services Agreement”) with Manager, the sole member of our general partner, pursuant to which Manager provides services we require to conduct our business, including overhead, technical, administrative, marketing, accounting, operational, information systems, financial, compliance, insurance, acquisition, disposition and financing services. Manager owns our general partner and all of our incentive distribution rights. Our common units are currently listed on the NYSE American under the symbol “SNM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Basis Of Presentation And Summary Of Significant Accounting Policies</t>
        </is>
      </c>
    </row>
    <row r="4">
      <c r="A4" s="4" t="inlineStr">
        <is>
          <t>Basis of Presentation and Significant Accounting Policies</t>
        </is>
      </c>
      <c r="B4" s="4" t="inlineStr">
        <is>
          <t xml:space="preserve">2. BASIS OF PRESENTATION AND SUMMARY OF SIGNIFICANT ACCOUNTING POLICIES
Basis of Presentation
Accounting policies used by us conform to accounting principles generally accepted in the United States of America (“GAAP”). The accompanying financial statements include the accounts of us and our wholly owned subsidiaries. All intercompany accounts and transactions have been eliminated in consolidation. Our business consists of two reportable segments: Production and Midstream. Midstream includes Western Catarina Midstream (as defined in Note 9 “Intangible Assets”), the Carnero JV (as defined in Note 10 “Investments”) and Seco Pipeline (as defined in Note 4 “Fair Value Measurements”). Production consists of our oil and natural gas properties in Texas and Louisiana. Our management evaluates performance based on these two business segments.
These unaudited condensed consolidated financial statements have been prepared pursuant to the rules and regulations of the SEC. Certain information and footnote disclosures, normally included in annual financial statements prepared in accordance with GAAP, have been condensed or omitted pursuant to those rules and regulations. We believe that the disclosures made are adequate to make the information presented not misleading.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for the entire year.
These unaudited condensed consolidated financial statements should be read in conjunction with our audited consolidated financial statements and the notes thereto included in our Annual Report on Form 10-K for the year ended December 31, 2019, which was filed with the SEC on March 13, 2020.
Recent Accounting Pronouncements
From time to time, new accounting pronouncements are issued by the Financial Accounting Standards Board (“FASB”), which are adopted by us as of the specified effective date. Unless otherwise discussed, management believes that the impact of recently issued standards, which are not effective, will not have a material impact on our consolidated financial statements upon adoption.
In January 2020, the FASB issued Accounting Standards Update (“ASU”) 2020-01 “Investments – Equity Securities (Topic 321), Investments – Equity Method and Joint Ventures (Topic 323), and Derivatives and Hedging (Topic 815) ,” which clarifies the interaction among the accounting standards for equity securities, equity method investments and certain derivatives. This ASU is effective for public business entities for annual and interim periods in fiscal years beginning after December 15, 2020. We are currently in the process of evaluating the impact of adoption of this guidance on our condensed consolidated financial statements.
In August 2018, the FASB issued ASU 2018-13 “Fair Value Measurement (ASC 820): Disclosure Framework – Changes to the Disclosure Requirements for Fair Value Measurements,” which modifies the disclosure requirements on fair value measurements. This ASU is effective for public business entities for annual and interim periods in fiscal years beginning after December 15, 2019. The Partnership adopted this standard effective January 1, 2020. The adoption of this standard did not have a material impact on our condensed consolidated financial statements.
In June 2016, the FASB issued ASU No. 2016-13, “Financial Instruments – Credit Losses (Topic 326): Measurement of Credit Losses on Financial Instruments.” This ASU modifies the impairment model to utilize an expected loss methodology in place of the currently used incurred loss methodology, which will result in more timely recognition of losses. Additionally, in November 2019, the FASB issued ASU 2019-10 “Financial Instruments – Credit Losses (Topic 326), Derivatives and Hedging (Topic 815), and Leases (Topic 842): Effective Dates,” which changed the effective date for certain issuers to annual and interim periods in fiscal years beginning after December 15, 2022, and earlier adoption is permitted. We are currently in the process of evaluating the impact of adoption of this guidance on our condensed consolidated financial statements.
Other accounting standards that have been issued by the FASB or other standards-setting bodies are not expected to have a material impact on the Partnership’s financial position, results of operations and cash flows.
Use of Estimates
The condensed consolidated financial statements are prepared in conformity with GAAP, which requires management to make estimates and assumptions that affect the amounts reported in the condensed consolidated financial statements and accompanying notes. These estimates and the underlying assumptions affect the amounts of assets and liabilities reported, disclosures about contingent assets and liabilities and reported amounts of revenues and expenses. The estimates that are particularly significant to our financial statements include estimates of our reserves of natural gas, NGLs and oil; future cash flows from oil and natural gas properties; depreciation, depletion and amortization; asset retirement obligations; certain revenues and operating expenses; fair values of derivatives; and fair values of assets and liabilities. As fair value is a market-based measurement, it is determined based on the assumptions that market participants would use. These estimates and assumptions are based on management’s best judgment using the data available.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 estimates. Any changes in estimates resulting from continuing changes in the economic environment will be reflected in the financial statements in future perio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t>
        </is>
      </c>
    </row>
    <row r="4">
      <c r="A4" s="4" t="inlineStr">
        <is>
          <t>Revenue Recognition</t>
        </is>
      </c>
      <c r="B4" s="4" t="inlineStr">
        <is>
          <t xml:space="preserve">3. REVENUE RECOGNITION
Revenue from Contracts with Customers
We account for revenue from contracts with customers in accordance with ASC 606. The unit of account in ASC 606 is a performance obligation, which is a promise in a contract to transfer to a customer either a distinct good or service (or bundle of goods or services) or a series of distinct goods or services provided over a period of time. AS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Disaggregation of Revenue
We recognized revenue of $12.5 million and $45.0 million for the three and nine months ended September 30, 2020. We disaggregate revenue based on type of revenue and product type. In selecting the disaggregation categories, we considered a number of factors, including disclosures presented outside the financial statements, such as in our earnings release and investor presentations, information reviewed internally for evaluating performance, and other factors used by the Partnership or the users of its financial statements to evaluate performance or allocate resources. We have concluded that disaggregating revenue by type of revenue and product type appropriately depicts how the nature, amount, timing, and uncertainty of revenue and cash flows are affected by economic factors.
Midstream Segment
The Firm Transportation Service Agreement, dated September 1, 2017, by and between Seco Pipeline, LLC and SN Catarina, LLC (the “Seco Pipeline Transportation Agreement”) is the only contract that we account for under ASC 606. On January 13, 2020, we received written notice of termination from Mesquite terminating the Seco Pipeline Transportation Agreement effective February 12, 2020. The Gathering Agreement (as defined in Note 12 “Related Party Transactions”) is classified as an operating lease and is accounted for under ASC 842, Leases, and is reported as gathering and transportation lease revenues in our condensed consolidated statements of operations.
We account for income from our unconsolidated equity method investments as earnings from equity investments in our condensed consolidated statements of operations. Earnings from these equity method investments are further discussed in Note 10 “Investments.”
Production Segment
Our oil, natural gas, and NGL revenue is marketed and sold on our behalf by the respective asset operators. We are not party to the contracts with the third-party customers. However, we are party to joint operating agreements, which we account for under ASC 808 and revenues for these arrangements is recognized based on the information provided to us by the operators.
We additionally recognize and present changes in the fair value of our commodity derivative instruments within natural gas sales and oil sales in our consolidated statements of operations, which is accounted for under ASC 815, “Derivatives and Hedging.”
Performance Obligations
Under the Seco Pipeline Transportation Agreement, we agreed to provide transportation services of certain quantities of natural gas from the receipt point to the delivery point. Each MMBtu of natural gas transported is distinct and the transportation services performed on each distinct molecule of product is substantially the same in nature. We applied the series guidance and treated these services as a single performance obligation satisfied over time using volumes delivered as the measure of progress. The Seco Pipeline Transportation Agreement required payment within 30 days following the calendar month of delivery.
The Seco Pipeline Transportation Agreement contained variable consideration in the form of volume variability. As the distinct goods or services (rather than the series) are considered for the purpose of allocating variable consideration, we have taken the optional exception under ASC 606 which is available only for wholly unsatisfied performance obligations for which the criteria in ASC 606 have been met. Under this exception, neither estimation of variable consideration nor disclosure of the transaction price allocated to the remaining performance obligations is required. Revenue is alternatively recognized in the period that control is transferred to the customer and the respective variable component of the total transaction price is resolved.
For forms of variable consideration that are not associated with a specific volume (such as late payment fees) and thus do not meet allocation exception, estimation is required. These fees, however, are immaterial to our condensed consolidated financial statements and have a low probability of occurrence. As significant reversals of revenue due to this variability are not probable, no estimation is required.
Contract Balances
Under our sales contracts, we invoice customers after our performance obligations have been satisfied, at which point payment is unconditional. Accordingly, our contracts do not give rise to contract assets or liabilities und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7:16:04Z</dcterms:created>
  <dcterms:modified xmlns:dcterms="http://purl.org/dc/terms/" xmlns:xsi="http://www.w3.org/2001/XMLSchema-instance" xsi:type="dcterms:W3CDTF">2020-11-16T17:16:04Z</dcterms:modified>
</cp:coreProperties>
</file>